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udited)" sheetId="2" state="visible" r:id="rId2"/>
    <sheet xmlns:r="http://schemas.openxmlformats.org/officeDocument/2006/relationships" name="Balance Sheets Parentheticals" sheetId="3" state="visible" r:id="rId3"/>
    <sheet xmlns:r="http://schemas.openxmlformats.org/officeDocument/2006/relationships" name="Statements of Operations (Audit" sheetId="4" state="visible" r:id="rId4"/>
    <sheet xmlns:r="http://schemas.openxmlformats.org/officeDocument/2006/relationships" name="Statements of Stockholders' Equ" sheetId="5" state="visible" r:id="rId5"/>
    <sheet xmlns:r="http://schemas.openxmlformats.org/officeDocument/2006/relationships" name="Statements of Cash Flows (Audit" sheetId="6" state="visible" r:id="rId6"/>
    <sheet xmlns:r="http://schemas.openxmlformats.org/officeDocument/2006/relationships" name="Statements of Cash Flows Parent" sheetId="7" state="visible" r:id="rId7"/>
    <sheet xmlns:r="http://schemas.openxmlformats.org/officeDocument/2006/relationships" name="DESCRIPTION OF BUSINESS, HISTOR"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TOCK OPTIONS" sheetId="14" state="visible" r:id="rId14"/>
    <sheet xmlns:r="http://schemas.openxmlformats.org/officeDocument/2006/relationships" name="ADVERTISING" sheetId="15" state="visible" r:id="rId15"/>
    <sheet xmlns:r="http://schemas.openxmlformats.org/officeDocument/2006/relationships" name="NON-INTEREST BEARING LOANS" sheetId="16" state="visible" r:id="rId16"/>
    <sheet xmlns:r="http://schemas.openxmlformats.org/officeDocument/2006/relationships" name="INTEREST BEARING LOANS" sheetId="17" state="visible" r:id="rId17"/>
    <sheet xmlns:r="http://schemas.openxmlformats.org/officeDocument/2006/relationships" name="ARUBA BRANDS CORP. STOCK PURCHA" sheetId="18" state="visible" r:id="rId18"/>
    <sheet xmlns:r="http://schemas.openxmlformats.org/officeDocument/2006/relationships" name="STOCK PURCHASE AGREEMENT" sheetId="19" state="visible" r:id="rId19"/>
    <sheet xmlns:r="http://schemas.openxmlformats.org/officeDocument/2006/relationships" name="ACQUISITION OF INTERNET SEARCH "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Schedule of Deferred Tax Assets" sheetId="23" state="visible" r:id="rId23"/>
    <sheet xmlns:r="http://schemas.openxmlformats.org/officeDocument/2006/relationships" name="Schedule of Related Party Trans" sheetId="24" state="visible" r:id="rId24"/>
    <sheet xmlns:r="http://schemas.openxmlformats.org/officeDocument/2006/relationships" name="Schedule of Non-interest bearin" sheetId="25" state="visible" r:id="rId25"/>
    <sheet xmlns:r="http://schemas.openxmlformats.org/officeDocument/2006/relationships" name="Schedule of Interest-bearing lo" sheetId="26" state="visible" r:id="rId26"/>
    <sheet xmlns:r="http://schemas.openxmlformats.org/officeDocument/2006/relationships" name="Description of Business History" sheetId="27" state="visible" r:id="rId27"/>
    <sheet xmlns:r="http://schemas.openxmlformats.org/officeDocument/2006/relationships" name="Components of deferred tax asse" sheetId="28" state="visible" r:id="rId28"/>
    <sheet xmlns:r="http://schemas.openxmlformats.org/officeDocument/2006/relationships" name="Basic net loss per share Comput" sheetId="29" state="visible" r:id="rId29"/>
    <sheet xmlns:r="http://schemas.openxmlformats.org/officeDocument/2006/relationships" name="Stock-based Compensation (Detai" sheetId="30" state="visible" r:id="rId30"/>
    <sheet xmlns:r="http://schemas.openxmlformats.org/officeDocument/2006/relationships" name="Going Concern (Details)" sheetId="31" state="visible" r:id="rId31"/>
    <sheet xmlns:r="http://schemas.openxmlformats.org/officeDocument/2006/relationships" name="Intangibles (Details)" sheetId="32" state="visible" r:id="rId32"/>
    <sheet xmlns:r="http://schemas.openxmlformats.org/officeDocument/2006/relationships" name="Shares Preferred and Common Sto" sheetId="33" state="visible" r:id="rId33"/>
    <sheet xmlns:r="http://schemas.openxmlformats.org/officeDocument/2006/relationships" name="Debt Settlement Agreement (Deta" sheetId="34" state="visible" r:id="rId34"/>
    <sheet xmlns:r="http://schemas.openxmlformats.org/officeDocument/2006/relationships" name="Equity Transactions (Details)" sheetId="35" state="visible" r:id="rId35"/>
    <sheet xmlns:r="http://schemas.openxmlformats.org/officeDocument/2006/relationships" name="Equity Transactions - During th" sheetId="36" state="visible" r:id="rId36"/>
    <sheet xmlns:r="http://schemas.openxmlformats.org/officeDocument/2006/relationships" name="Amounts outstanding to Related " sheetId="37" state="visible" r:id="rId37"/>
    <sheet xmlns:r="http://schemas.openxmlformats.org/officeDocument/2006/relationships" name="Related Party Transactions Debt" sheetId="38" state="visible" r:id="rId38"/>
    <sheet xmlns:r="http://schemas.openxmlformats.org/officeDocument/2006/relationships" name="Related Party Transactions Amou" sheetId="39" state="visible" r:id="rId39"/>
    <sheet xmlns:r="http://schemas.openxmlformats.org/officeDocument/2006/relationships" name="Advertising (Details)" sheetId="40" state="visible" r:id="rId40"/>
    <sheet xmlns:r="http://schemas.openxmlformats.org/officeDocument/2006/relationships" name="Non -Interest Bearing Loans (Na" sheetId="41" state="visible" r:id="rId41"/>
    <sheet xmlns:r="http://schemas.openxmlformats.org/officeDocument/2006/relationships" name="Non-interest bearing loans outs" sheetId="42" state="visible" r:id="rId42"/>
    <sheet xmlns:r="http://schemas.openxmlformats.org/officeDocument/2006/relationships" name="Interest Bearing Loans nonrelat" sheetId="43" state="visible" r:id="rId43"/>
    <sheet xmlns:r="http://schemas.openxmlformats.org/officeDocument/2006/relationships" name="Interest-bearing loans and accr" sheetId="44" state="visible" r:id="rId44"/>
    <sheet xmlns:r="http://schemas.openxmlformats.org/officeDocument/2006/relationships" name="Aruba Brands Corp. Stock Purc45" sheetId="45" state="visible" r:id="rId45"/>
    <sheet xmlns:r="http://schemas.openxmlformats.org/officeDocument/2006/relationships" name="Stock Purchase Agreement (Detai" sheetId="46" state="visible" r:id="rId46"/>
    <sheet xmlns:r="http://schemas.openxmlformats.org/officeDocument/2006/relationships" name="Acquisition of Internet Searc47" sheetId="47" state="visible" r:id="rId47"/>
    <sheet xmlns:r="http://schemas.openxmlformats.org/officeDocument/2006/relationships" name="Subsequent Events Transactions " sheetId="48" state="visible" r:id="rId48"/>
  </sheets>
  <definedNames/>
  <calcPr calcId="124519" fullCalcOnLoad="1"/>
</workbook>
</file>

<file path=xl/sharedStrings.xml><?xml version="1.0" encoding="utf-8"?>
<sst xmlns="http://schemas.openxmlformats.org/spreadsheetml/2006/main" uniqueCount="432">
  <si>
    <t>Document and Entity Information - USD ($)</t>
  </si>
  <si>
    <t>12 Months Ended</t>
  </si>
  <si>
    <t>Dec. 31, 2015</t>
  </si>
  <si>
    <t>Dec. 01, 2016</t>
  </si>
  <si>
    <t>Jun. 30, 2015</t>
  </si>
  <si>
    <t>Document and Entity Information:</t>
  </si>
  <si>
    <t>Entity Registrant Name</t>
  </si>
  <si>
    <t>Snoogoo Corp.</t>
  </si>
  <si>
    <t>Document Type</t>
  </si>
  <si>
    <t>10-K</t>
  </si>
  <si>
    <t>Document Period End Date</t>
  </si>
  <si>
    <t>Dec. 31,
		2015</t>
  </si>
  <si>
    <t>Trading Symbol</t>
  </si>
  <si>
    <t>sgoo</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Audited) - USD ($)</t>
  </si>
  <si>
    <t>Dec. 31, 2014</t>
  </si>
  <si>
    <t>CURRENT ASSETS</t>
  </si>
  <si>
    <t>Cash</t>
  </si>
  <si>
    <t>Total Current Assets</t>
  </si>
  <si>
    <t>Total Assets</t>
  </si>
  <si>
    <t>CURRENT LIABILITIES</t>
  </si>
  <si>
    <t>Accounts Payable and Accrued Liabilities</t>
  </si>
  <si>
    <t>Interest and Non-interest Bearing Loans From Related Parties</t>
  </si>
  <si>
    <t>Interest and Non-interest Bearing Loans</t>
  </si>
  <si>
    <t>Due to Related Parties</t>
  </si>
  <si>
    <t>Total Current Liabilities</t>
  </si>
  <si>
    <t>STOCKHOLDERS' EQUITY</t>
  </si>
  <si>
    <t>Preferred Stock 10,000,000 authorized, par value $0.001, none issued and outstanding</t>
  </si>
  <si>
    <t>Common Stock 1,000,000,000 authorized shares, par value $0.001 162,989,701 and 94,771,701 shares issued and outstanding at December 31, 2015 and December 31, 2014</t>
  </si>
  <si>
    <t>Additional Paid-in-Capital</t>
  </si>
  <si>
    <t>Deficit</t>
  </si>
  <si>
    <t>Total Stockholders' Equity</t>
  </si>
  <si>
    <t>Total Liabilities and Stockholders' Equity</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Audited) - USD ($)</t>
  </si>
  <si>
    <t>REVENUES:</t>
  </si>
  <si>
    <t>Revenues</t>
  </si>
  <si>
    <t>Total Revenues</t>
  </si>
  <si>
    <t>Operating Expenses</t>
  </si>
  <si>
    <t>General and administrative</t>
  </si>
  <si>
    <t>Other expenses</t>
  </si>
  <si>
    <t>Loss on settlement of debt</t>
  </si>
  <si>
    <t>Interest</t>
  </si>
  <si>
    <t>Total Other Expenses</t>
  </si>
  <si>
    <t>PROVISION FOR INCOME TAXES:</t>
  </si>
  <si>
    <t>Income Tax Benefit</t>
  </si>
  <si>
    <t>Net Income (Loss) for the period</t>
  </si>
  <si>
    <t>Basic and Diluted Earnings Per Common Share</t>
  </si>
  <si>
    <t>Weighted Average number of Common Shares used in per share calculations</t>
  </si>
  <si>
    <t>Statements of Stockholders' Equity (Deficit) (Audited) - USD ($)</t>
  </si>
  <si>
    <t>Common Stock Shares</t>
  </si>
  <si>
    <t>Common Stock Amount</t>
  </si>
  <si>
    <t>Additional Paid In Capital</t>
  </si>
  <si>
    <t>Stockholders' Equity</t>
  </si>
  <si>
    <t>Balance at Dec. 31, 2013</t>
  </si>
  <si>
    <t>Stock issued at $0.04 per share for debt on January 31, 2014</t>
  </si>
  <si>
    <t>Stock issued at $0.04 per share for debt settlement agreement on April 4, 2014</t>
  </si>
  <si>
    <t>Stock issued at $0.04 per share for cash on April 9, 2014</t>
  </si>
  <si>
    <t>Stock issued at $0.075 per share for cash on April 17, 2014</t>
  </si>
  <si>
    <t>Net Loss for the Year December 31, 2014</t>
  </si>
  <si>
    <t>Balance at Dec. 31, 2014</t>
  </si>
  <si>
    <t>Stock issued at $0.012 per share for debt settlement agreement on January 6, 2015</t>
  </si>
  <si>
    <t>Stock issued at $0.025 per share for debt settlement agreement on January 27, 2015</t>
  </si>
  <si>
    <t>Stock issued at $0.025 per share for cash on February 9, 2015</t>
  </si>
  <si>
    <t>Stock issued at $0.05 per share for consulting services on February 10, 2015</t>
  </si>
  <si>
    <t>Stock issued at $0.05 per share for debt settlement agreement on February 11, 2015</t>
  </si>
  <si>
    <t>Stock issued at $0.06 per share for agreement on February 17, 2015</t>
  </si>
  <si>
    <t>Stock issued at $0.01 per share for cash on April 1, 2015</t>
  </si>
  <si>
    <t>Stock issued at $0.03 per share for debt settlement agreement on April 21, 2015</t>
  </si>
  <si>
    <t>Stock issued at $0.01 for cash per share agreement on May 12, 2015</t>
  </si>
  <si>
    <t>Stock issued at $0.01 per share for cash on May 13, 2015</t>
  </si>
  <si>
    <t>Stock issued at $0.01 per share for cash on May 14, 2015</t>
  </si>
  <si>
    <t>Stock issued at $0.01 per share for cash on June 10, 2015</t>
  </si>
  <si>
    <t>Stock issued at $0.022 per share for debt settlement agreement on August 25, 2015</t>
  </si>
  <si>
    <t>Stock issued at $0.01 per share for cash on October 4, 2015</t>
  </si>
  <si>
    <t>Stock issued at $0.01 per share for cash on October 10, 2015</t>
  </si>
  <si>
    <t>Stock issued at $0.001 per consulting agreement on October 27, 2015</t>
  </si>
  <si>
    <t>Stock issued at $0.01 per share for cash on November 15, 2015</t>
  </si>
  <si>
    <t>Stock issued at $0.01 per share for cash on December 3, 2015</t>
  </si>
  <si>
    <t>Stock cancelled per cancellation of consulting agreement on December 18, 2015</t>
  </si>
  <si>
    <t>Net Loss for the Year December 31, 2015</t>
  </si>
  <si>
    <t>Balance at Dec. 31, 2015</t>
  </si>
  <si>
    <t>Statements of Cash Flows (Audited) - USD ($)</t>
  </si>
  <si>
    <t>OPERATING ACTIVITIES:</t>
  </si>
  <si>
    <t>Net Loss</t>
  </si>
  <si>
    <t>Adjustments to reconcile net loss to net cash used in operating activities:</t>
  </si>
  <si>
    <t>Expenses paid on our behalf by Related Parties</t>
  </si>
  <si>
    <t>Stock issued for services to Non-Related Party</t>
  </si>
  <si>
    <t>Stock issued for services to Related Party</t>
  </si>
  <si>
    <t>Accounts payables and loans due to Related Parties converted into stock</t>
  </si>
  <si>
    <t>Finance and interest charges added to loan payable</t>
  </si>
  <si>
    <t>Accounts payables and loans due to Non-related Party converted into stock</t>
  </si>
  <si>
    <t>Accounts payable and accrued liabilities</t>
  </si>
  <si>
    <t>Net Cash Provided from Operating Activities</t>
  </si>
  <si>
    <t>FINANCING ACTIVITIES:</t>
  </si>
  <si>
    <t>Repayment of Related party expenses paid on our behalf</t>
  </si>
  <si>
    <t>Non-interest bearing loan from Related Party</t>
  </si>
  <si>
    <t>Repayment of loan payable</t>
  </si>
  <si>
    <t>Common stock issued and issuable for cash</t>
  </si>
  <si>
    <t>Net Cash Provided from Financing Activities</t>
  </si>
  <si>
    <t>Net Increase (Decrease) in Cash</t>
  </si>
  <si>
    <t>Cash, Beginning of the Period</t>
  </si>
  <si>
    <t>Cash, End of the Period</t>
  </si>
  <si>
    <t>SUPPLEMENTAL CASH FLOW INFORMATION:</t>
  </si>
  <si>
    <t>Cash paid for interest</t>
  </si>
  <si>
    <t>Cash paid for income taxes</t>
  </si>
  <si>
    <t>NON CASH ACTIVITIES:</t>
  </si>
  <si>
    <t>Expenses incurred on our behalf and loans from Related Parties exchanged for 1,250,000, 21,000,000, 6,500,000, 6,668,000 and 1,100,000 Common shares on January 31, 2014, January 6, 2015, January 27, 2015, February 11, 2015 and April 21, 2015</t>
  </si>
  <si>
    <t>Statements of Cash Flows Parentheticals (Audited)</t>
  </si>
  <si>
    <t>Dec. 31, 2015shares</t>
  </si>
  <si>
    <t>Non Cash Activities Parentheticals</t>
  </si>
  <si>
    <t>Common shares issued in exchange for expenses incurred by and loans from related parties on January 31, 2014</t>
  </si>
  <si>
    <t>Common shares issued in exchange for expenses incurred by and loans from related parties on January 6, 2015</t>
  </si>
  <si>
    <t>Common shares issued in exchange for expenses incurred by and loans from related parties on January 27, 2015</t>
  </si>
  <si>
    <t>Common shares issued in exchange for expenses incurred by and loans from related parties on February 11, 2015</t>
  </si>
  <si>
    <t>Common shares issued in exchange for expenses incurred by and loans from related parties on April 21, 2015</t>
  </si>
  <si>
    <t>DESCRIPTION OF BUSINESS, HISTORY AND SUMMARY OF SIGNIFICANT ACCOUNTING</t>
  </si>
  <si>
    <t>DESCRIPTION OF BUSINESS, HISTORY AND SUMMARY OF SIGNIFICANT ACCOUNTING:</t>
  </si>
  <si>
    <t>1. DESCRIPTION OF BUSINESS, HISTORY AND SUMMARY OF SIGNIFICANT ACCOUNTING POLICIES DESCRIPTION OF BUSINESS, HISTORY AND COMPANY TODAY - Snoogoo Corporation (formerly Casey Container Corp. and formerly Sawadee Ventures Inc.), a Nevada corporation, (hereinafter referred to as the "Company" or "Snoogoo Corp") was incorporated in the State of Nevada on September 26, 2006. The Company's year-end is December 31. The Company was originally formed in 2006 to engage in the acquisition, exploration and development of natural resource properties of merit. Effective January 12, 2010, James Casey, Terry Neild and Robert Seaman were appointed as Directors of the Company. Mr. Casey was elected President, Mr. Terry Neild was elected Chief Executive Officer, Chief Financial Officer and Secretary and Mr. Seaman was elected Vice President-Operations. Effective January 12, 2010, the Company's Certificate of Incorporation was changed and the name of the Company was changed to Casey Container Corp. ("Casey"). Casey designs and will custom manufacture biodegradable PET and other polymer plastic preforms that become PET and other polymer plastic bottles and containers, for such product lines as bottled water, bottled beverages and other consumer products. Casey has a non-exclusive supply and license agreement with Bio-Tec Environmental, LLC. Casey currently is considered a "shell" company inasmuch as it is not in production and has no revenues, employees or material assets. Effective February 7, 2011, Martin R. Nason was elected President, Chief Executive Officer and Chief Financial Officer. Mr. Neild remained Chairman of the Board of Directors and Secretary, Mr. Casey as Vice President of Technical Services and Sales and Mr. Seaman as Vice President Manufacturing. On January 31, 2014, Mr. Seaman resigned and Mr. Nason was elected as a Director. On January 9, 2015 the Board Of Directors approved a Letter Of Understanding and Term Sheet to purchase the assets, including, but not limited to patents, intellectual property rights, logos and commercial symbols relating to an Information Network technology software. The acquisition of the assets and change in the direction of the Company's business was completed on February 11, 2015. James T. Casey and Robert Seaman, both Vice Presidents, left Snoogoo Corp. effective February 11, 2015, due to the completion of the acquisition of the assets and change in business direction (see February 9, 2015 below). On January 14 and 16, 2015, James T. Casey and Martin R. Nason, respectively, resigned as Members of the Board Of Directors, which was approved by the remaining Board Members on January 20, 2015. Mr. Nason remains as its Chief Executive Officer, President and Chief Financial Officer. On May 15, 2015, Mr. Nason resigned all his positions with the Company and Terry W. Neild was appointed Chief Executive Officer, Robert Egeland was appointed President, Michael Schifsky was appointed Treasurer and Chief Financial Officer and Leonard Braumberger was appointed Chief Technology Officer. On October 28, 2015 Michael Schifsky resigned his positions and on November 2, 2015, Mr. Nason was appointed Interim CFO and Interim Treasurer. On February 9, 2015, the Board of Directors resolved and approved to change the Company's name to SnooGoo Corp. and to increase the number of authorized Common Shares from 250,000,000, $0.001 par value to 1,000,000,000, $0.001 par value, which was approved by over 51% of the issued and outstanding Common Shares. On February 10, 2015, a Certificate of Amendment was accordingly filed with the State of Nevada and the Company received a Nevada State Business License for SnooGoo Corp. on February 11, 2015. On February 23, 2015, the Company received approval from the Financial Industry Regulatory Authority ("FINA"), that it approved the name change from Casey Container Corp. to SnooGoo Corp. and assigned the trading symbol "SGOO" effective the beginning of trading on February 24, 2015. BASIS OF PRESENTATION - In the opinion of management, the accompanying balance sheets and related statements of operations,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and disclosure of contingent assets and liabilities at the date of the financial statements and the reported amount of revenue and expenses during the reporting period. Actual results and outcomes may differ from managements' estimates and assumptions. CASH AND CASH EQUIVALENTS - The Company considers all highly liquid investments with maturity of three months or less to be cash equivalents. INCOME TAXES - The Company accounts for its income taxes by recognizing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net operating loss carryovers of $4,709,268 and $4,537,713 for the years ended December 31, 2015 and 2014 respectively, to be used to reduce future year's taxable income. The Company has recorded a valuation allowance for the full potential tax benefit of the operating loss carryovers due to the uncertainty regarding realization. December 31, 2015 December 31, 2014 ----------------- ----------------- Net operating loss carryovers $ 4,709,268 $ 4,537,713 =========== =========== Effective tax deferred asset (30% tax rate) $ 1,412,780 $ 1,361,314 Impairment of tax deferred asset $(1,412,780) $(1,361,314) ----------- ----------- Net tax deferred asset $ 0 $ 0 =========== =========== NET LOSS PER COMMON SHARE -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For the period from September 26, 2006 (Date of Inception) through December 31, 2015, the Company had no potentially dilutive securities. The basic and diluted net loss per share was $(0.01) and $(0.00) for the years ended December 31, 2015 and 2014, respectively. For the years ended December 31, 2015 and 2014 the Net Loss was $(1,575,358) and $(280,708), respectively. For the years ended December 31, 2015 and 2014, the Weighted Average Number of Common shares used in per share calculations was 154,347,356 and 94,448,130 respectively. STOCK-BASED COMPENSATION - The Company has not adopted a stock option plan. In the years ended December 31, 2015 and 2014, the Company issued 4,000,000 and none Restricted Common shares with a value of $240,000 and none respectively to its two independent Board Members, which was the closing price of the Company's freely-traded Common shares on the date of issuance. REVENUE RECOGNITION - The Company recognizes revenue when the following four revenue recognition criteria are met (1) persuasive evidence of an arrangement that exists; (2) delivery has occurred or services have been provided; (3) the selling price is fixed or determinable and (4) collectability is reasonably assured. LONG-LIVED ASSETS -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AIR VALUE OF FINANCIAL INSTRUMENTS - Fair value estimates discussed herein are based upon certain market assumptions and pertinent information available to management, as of December 31, 2015 and 2014.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h have access to that market. Information at this level is based on direct observations of transactions involving the same assets and liabilities, not assumptions, and thus offers superior reliability. However, relatively few items, especially physical assets, actual trade in active markets. Level 2: The Financial Accounting Standards Board ("FASB") acknowledged that active markets for identical assets and liabilities are relatively uncommon and, even when they do exist, they may be too thin to provide reliable information. To deal with this shortage of direct data, FASB provided a second level of inputs that can be applied in three situations. Level 3: If inputs from Levels 1 and 2 are not available, FASB acknowledges that fair value measures of many assets and liabilities are less precise. FASB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my market participants. RECENT ACCOUNTING PRONOUNCEMENTS -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si>
  <si>
    <t>GOING CONCERN</t>
  </si>
  <si>
    <t>GOING CONCERN:</t>
  </si>
  <si>
    <t>2. GOING CONCERN The Company incurred net losses of $6,113,071 for the period from September 26, 2006 (Date of Inception) through December 31, 2015 and has commenced limited operations, raising substantial doubt about the Company's ability to continue as a going concern. The Company plans to continue to sell its restricted Common shares for cash and services and borrow from its directors, officers, related and non-related parties, reduce its cash expenses and continue to raise sufficient equity capital for cash, but there can be no assurance the Company will be successful in raising the equity capital for cash. The ability of the Company to continue as a going concern is dependent on receiving sufficient sources of cash equity capital and the success of the Company's plan. The financial statements do not include any adjustments that might be necessary if the Company is unable to continue as a going concern.</t>
  </si>
  <si>
    <t>PROPERTY AND EQUIPMENT</t>
  </si>
  <si>
    <t>PROPERTY AND EQUIPMENT:</t>
  </si>
  <si>
    <t>3. PROPERTY AND EQUIPMENT As of December 31, 2015 and 2014, respectively, the Company does not own any physical property and/or equipment.</t>
  </si>
  <si>
    <t>INTANGIBLES</t>
  </si>
  <si>
    <t>INTANGIBLES:</t>
  </si>
  <si>
    <t>4. INTANGIBLES The Company's accounting policy for Long-Lived Assets requires it to review on a regular basis for facts or circumstances that may suggest impairment. Software development costs totaling $337,855 were recorded as an Intangible Asset during the year ended December 31, 2015. These costs were related to the development of the Company's new social information network technology platform (search, save and share) it intends to use to launch web and mobile applications with broad global appeal. At the end of December 31, 2015, the Company deemed these costs were impaired in its entirety as reflected on the Company's Statement of Operations as a General and Administrative expense. The Company concluded that such impairment should be recognized based on that if the Company is unable to obtain the financial resources needed to execute its business plan, there is substantial doubt regarding the Company's ability to continue as a going concern based on the Company's cash position at year-end and the unlikelihood of recovering the investment in the Intangible Asset. (See Note 13).</t>
  </si>
  <si>
    <t>STOCKHOLDERS' EQUITY:</t>
  </si>
  <si>
    <t>5. STOCKHOLDERS' EQUITY At December 31, 2015 and 2014, the Company has 10,000,000 Preferred shares authorized with a par value of $0.001 per share and 1,000,000,000 and 250,000,000 Common shares authorized (see Note 1"Description Of Business" above) with a par value of $0.001 per share. At December 31, 2015 and 2014, the Company had 162,989,701 and 94,771,701 Common shares issued and outstanding, respectively. On January 31, 2014, the Company signed a Debt Settlement Agreement with Aruba Capital Partners Limited, a company owned by its Chairman, whereby 1,250,000 Restricted Common shares at $0.04 per share were issued in exchange for $50,000 of unpaid expenses incurred on behalf of the Company and a non-interest bearing loan made to the Company, which represents a 33.3% discount to the closing price of the Company's freely-traded shares on the OTC.BB (see Note 6 "Related Party Transactions:). On April 3, 2014, the Company sold 250,000 Restricted Common shares at $0.04 per share for cash to a non-related party who's also a vendor (see April 4, 2014 transaction below), which represents a 33.3% discount to the closing price of $0.06 per share of the Company's freely-traded shares on the OTC.BB. On April 4, 2014, the Company signed a Debt Settlement Agreement with a non-related vendor, whereby the Company issued 505,000 Restricted Common shares at $0.04 per share in exchange for $20,200 of accounts payable owed to the vendor, which represents a 33.3% discount to the closing price of $0.06 per share of the Company's freely-traded shares on the OTC.BB. On April 10, 2014, the Company sold 66,667 Restricted Common shares at $0.075 per share for cash to a non-related party, which represents a 25% discount to the closing price of $0.10 per share of the Company's freely-traded shares on the OTC.BB. On January 6, 2015, the Company executed three Debt Settlement Agreements, whereby the Company issued twenty million Restricted Common shares to its Chairman, one million Restricted Common shares to a non-officer Director and five million Restricted Common shares to a vendor, at $0.01 per share, the closing price of the Company's freely-traded shares being $0.012 per share, in exchange for accounts payable and loans of $200,000, $10,000 and $50,000, respectively. On January 27, 2015, the Company executed a Debt Settlement Agreement with its CEO, President and CFO, whereby the Company issued 6.5 million Restricted Common shares at $0.02 per share, the closing price of the Company's freely-traded shares being $0.025 per share, in exchange for $195,000 of accounts payable owed. On February 9, 2015, the Company sold for cash $25,000 for one million Restricted Common shares at $0.025 to a non-related party. The closing price of the Company's freely-traded shares was $0.05 per share. On February 10, 2015, the Company filed a Certificate of Amendment to its Articles of Incorporation with the State of Nevada increasing the number of its authorized Common shares from 250,000,000 to 1,000,000,000. On February 10, 2015, the Company entered into four Consulting Agreements with non-related parties, issuing a total of 16 million shares of its Restricted Common shares at $0.05 per share, the closing price of its freely-traded shares. On February 11, 2015, the Company signed a Debt Settlement Agreement with its CEO, President and CFO, whereby the Company issued 6,668,000 Restricted Common shares at $0.05 per share, the closing price of the Company's freely-traded shares, in exchange for $200,040 of accounts payable owed. On February 17, 2015, the Company signed Amendments to the Agreement to serve on the Board of Directors with its two independent Directors, whereby the Company issued four million shares of Restricted Common Shares (two million to each Director) at $0.06, the closing price of the Company's freely-traded shares. On April 21, 2015, the Company issued 1,100,000 shares of its Restricted Common stock pursuant to a Debt Settlement Agreement with Aruba Capital Management, Inc., a related party, in exchange for $33,000 of accounts payable owed by the Company for expenses paid on its behalf. On May 12, 2015, the Company issued 500,000 shares of its Restricted Common stock to an unrelated party in exchange for $5,000. On May 13, 2015, the Company issued 750,000 shares of its Restricted Common stock to an unrelated party in exchange for $7,500. On May 14, 2015, the Company issued 250,000 shares of its Restricted Common stock to an unrelated party in exchange for $2,500. On June 10, 2015, the Company issued 1,000,000 shares of its Restricted Common stock to an unrelated party in exchange for $10,000. As of June 30, 2015, the Company had received $2,500 and recorded a Subscription receivable of $7,500, which was collected in July 2015. On August 25, 2015, the Company issued 1,000,000 shares of its Restricted Common stock at $0.01 per share, the closing price of the Company's freely-traded shares being $0.022 per share, in settlement of $10,000 owed by the Company. The Company recorded a net loss of $164,860 resulting from settlement of $665,040 of debt for 40,168,000 Restricted Common shares during the nine-months ended September 30, 2015. On October 4, 2015, the Company issued 500,000 shares of its Restricted Common stock to an unrelated party at $0.01 per share in exchange for $5,000. On October 10, 2015, the Company issued 250,000 shares of its Restricted Common stock to an unrelated party at $0.01 per share in exchange for $2,500. On October 27, 2015, the Company entered into a Consulting Agreement and issued 4,000,000 shares of its Restricted Common Shares at $0.01 per share. On November 15, 2015, the Company issued 1,200,000 shares of its Restricted Common Shares at $0.01 per share for $12,000. On December 3, 2015, the Company issued 1,000,000 shares of its Restricted Common Shares at $0.01 per share for $10,000. On December 18, 2015, the Company voided the October 27, 2015 Consulting Agreement at the request of the Consultant. The original stock certificate was retired by the Company's transfer agent on May 16, 2016.</t>
  </si>
  <si>
    <t>RELATED PARTY TRANSACTIONS</t>
  </si>
  <si>
    <t>RELATED PARTY TRANSACTIONS:</t>
  </si>
  <si>
    <t>6. RELATED PARTY TRANSACTIONS As of December 31, 2015 and 2014, $95,859 and $599,287 respectively is due to Company officers for unpaid expenses and fees. On March 5, 2013, the Company borrowed $4,850 in a non-interest bearing loan from a firm controlled by the Chairman of the Board. On October 1, 2013, a previously classified Related Party whom the Company owes $22,000 in a non-interest bearing loan is no longer deemed a Related Party (see Note 9 "Non-Interest Bearing Loans"), since the party ceased to be involved in any and all of the Company's business affairs. On January 31, 2014, the Chairman signed a Debt Settlement Agreement, converting $50,000, respectively of unpaid expenses and loans into 1,250,000 Restricted Common shares (see Note 5 Stockholders' Equity") at $0.04 per share. On November 17, 2014, the Chairman assumed an interest-bearing loan of $28,647.08 from a Non-Related Party. January 6, 2015, the Company entered into a Debt Settlement Agreement with its Chairman, whereby the Company issued 20 million shares of its Restricted Common shares at $0.01 per share, in exchange for $200,000 of debt by the Company. January 27, 2015, the Company entered into a Debt Settlement Agreement with its CEO, President and CFO, whereby the Company issued 6.5 million Restricted Common shares at $0.03 per share, the closing price of its freely-traded shares being $0.025, in exchange for $195,000 of accounts payable owed by the Company. On April 21, 2015, the Company issued 1,100,000 Restricted Common shares at $0.03 per share, pursuant to a Debt Settlement Agreement with Aruba Capital Management, Inc., a related-party, in exchange for $33,000 of accounts payable owed by the Company for expenses paid on its behalf. The amounts of all expenses paid on behalf of the Company by Officers/Directors and non-interest bearing loans outstanding at December 31, 2015 and December 31, 2014, respectively, are to Related Parties and are all unsecured. December 31, December 31, 2015 2014 -------- -------- Unpaid expenses and fees to Officers/Directors $ 95,859 $599,287 -------- -------- Non-interest and interest bearing loans to Related Parties: Chairman Of Board and Officer $ -- $ 33,800 ======== ========</t>
  </si>
  <si>
    <t>STOCK OPTIONS</t>
  </si>
  <si>
    <t>STOCK OPTIONS:</t>
  </si>
  <si>
    <t>7. STOCK OPTIONS At December 31, 2015 and 2014, the Company does not have any stock options outstanding, nor does it have any written or verbal agreements for the issuance or distribution of stock options at any point in the future.</t>
  </si>
  <si>
    <t>ADVERTISING</t>
  </si>
  <si>
    <t>ADVERTISING:</t>
  </si>
  <si>
    <t>8. ADVERTISING The Company expenses its advertising, which includes investor relations services, as General and Administrative expenses, as incurred. The Company incurred $ 3,874 and $6,425 as of December 31, 2015 and 2014, respectively.</t>
  </si>
  <si>
    <t>NON-INTEREST BEARING LOANS</t>
  </si>
  <si>
    <t>Non-interest bearing to Loans:</t>
  </si>
  <si>
    <t>9. NON-INTEREST BEARING LOANS On January 28, 2011 and February 3, 2012, Auspice Capital, a former related party loaned the Company $27,000 in non-interest bearing loans of which $22,000 are outstanding as of December 31, 2015 and 2014. The amounts of all non-interest bearing loans outstanding at December 31, 2015 and December 31, 2014, respectively are unsecured (see Note 6, "Related Party Transactions") follows: December 31, December 31, 2015 2014 -------- -------- Non-interest bearing to Loans: Non-Officer/Director $ 22,000 $ 22,000 Chairman Of Board and Officer -- 4,850 -------- -------- Total $ 22,000 $ 26,850 ======== ========</t>
  </si>
  <si>
    <t>INTEREST BEARING LOANS</t>
  </si>
  <si>
    <t>INTEREST BEARING LOANS:</t>
  </si>
  <si>
    <t>10. INTEREST BEARING LOANS On August 12 and 19, 2011, a nonrelated party loaned the Company $15,000, in an interest bearing Promissory Note at 8% per annum and a one-time financing fee of $9,900. The loan, one-time financing fee and unpaid accrued interest is due upon the Company's receipt of equity capital from an investor group. The full amounts are unsecured and not in default. See item November 17, 2014 below. On August 27, 2012, the Company borrowed $40,000 in a ninety-day non-interest bearing Promissory Note and a one-time financing fee of $10,000, which was expensed, from a non-related party. The loans, one-time financing fees and accrued interest is due upon the Company's receipt of equity capital from an investor group. The loan is unsecured and has a maturity date of December 31, 2013. The Company has not raised equity capital from any investor group. On November 17, 2014, a company controlled by the Chairman assumed an interest-bearing loan, with principal and cumulative accrued interest totaling $28,647.08 from a Non-Related Party (see Note 6 "Related Party Transactions). The amounts of all interest bearing loans outstanding at December 31, 2015 and 2014, respectively, are not in default, are not secured and accrued interest has been recorded in the respective years, follows: December 31, December 31, 2015 2014 -------- -------- Interest bearing to Related and Non-Related Parties: Related Party - principal $ -- $ 24,900 cumulative interest accrued -- 4,049 Non-Related Party - principal 50,000 50,000 cumulative interest accrued 9,863 4,931 -------- -------- Total $ 59,863 $ 83,881 ======== ========</t>
  </si>
  <si>
    <t>ARUBA BRANDS CORP. STOCK PURCHASE AGREEMENT</t>
  </si>
  <si>
    <t>ARUBA BRANDS CORP. STOCK PURCHASE AGREEMENT:</t>
  </si>
  <si>
    <t>11. ARUBA BRANDS CORP. STOCK PURCHASE AGREEMENT On September 18, 2013, the Company entered into a Stock Purchase Agreement ("Agreement") with Aruba Brands Corp ("Aruba"), whereby Aruba would acquire for $1.5 million, 19.9% in Restricted Common shares, based upon the total of the Company's issued and outstanding shares upon completion of the funding of this Agreement. The Company filed a Form 8-K with the SEC on September 24, 2013. No funding occurred as of December 31, 2014 and the Company deems the transaction terminated.</t>
  </si>
  <si>
    <t>STOCK PURCHASE AGREEMENT</t>
  </si>
  <si>
    <t>STOCK PURCHASE AGREEMENT:</t>
  </si>
  <si>
    <t>12. STOCK PURCHASE AGREEMENT On April 3, 2014, the Company approved and signed a Stock Purchase Agreement dated March 24, 2014 with an investor group for a total amount of $10 million. For $5 million of the total, the investor will receive Restricted Common shares equal to forty percent (40%) of the total number of Common shares issued and outstanding on the date of funding and the investor would loan the Company $5 million at 6%, to be paid over a period of years, with a payment grace period of interest and principal until January 1, 2016. The Company filed a Form 8-K with the SEC on April 14, 2014. No funding was received as of December 31, 2014 and the Company deems the transaction terminated.</t>
  </si>
  <si>
    <t>ACQUISITION OF INTERNET SEARCH AND SHARE ENGINE</t>
  </si>
  <si>
    <t>ACQUISITION OF INTERNET SEARCH AND SHARE ENGINE:</t>
  </si>
  <si>
    <t>13. ACQUISITION OF INTERNET SEARCH AND SHARE ENGINE On February 11, 2015, the Company completed an Asset Purchase Agreement to acquire certain intellectual property associated with a proprietary social network technology the Company intends to use to launch certain web and mobile applications targeting the online search, save and share community. As consideration, the Company has agreed to pay the seller 10% of all future advertising revenues, collected from its search, save and share website, up to a maximum of $4 million. (See Note 4).</t>
  </si>
  <si>
    <t>SUBSEQUENT EVENTS</t>
  </si>
  <si>
    <t>SUBSEQUENT EVENTS:</t>
  </si>
  <si>
    <t>14. SUBSEQUENT EVENTS On February 1, 2016, the Company initially entered into two Consulting Agreements for investor relations, corporate image and business strategy and issued a total of 2,000,000 Restricted Common shares and agreed to a monthly fee, modified to one Consulting Agreement, for a term of six months with the monthly fee to be paid upon the Company receiving an infusion of capital not expected until the fourth quarter. On May 25, 2016, the Board Of Directors approved the issuance of up to 20,000,000 Restricted Common shares at $0.01 per share ($200,000) plus participation in a Revenue Sharing Agreement of $0.02 for each $1.00 of advertising revenue the Company receives for a period of thirty-six months after the effective date as defined in the Revenue Sharing Agreement. The payment of the Revenue Sharing is earned on a pro-rata basis, based on the portion each investor makes towards the $200,000 total investment. Based on the full $200,000 being received from investors, if an investor invests $20,000 (10% of the $200,000 total investment), such investor will receive 10% of $0.02 ($0.002) for each dollar of advertising revenue the Company receives over the thirty-six month period. The following five (5) investments have been received by the Company pursuant to the Investment and Revenue Sharing Agreement Document: 1. On July 26, 2016, the Company received an investment of $37,500 and issued 3,750,000 Restricted Common shares at $0.01 per share. The certificate was issued on August 30, 2016. 2. On August 5, 2016, the Company received two investments - one for $15,000, one for $36,000 and issued 1,500,000 and 3,600,000 Restricted Common shares respectively at $0.01 per share on August 30, 2016. 3. On September 5, 2016, the Company received an investment of $3,750 and issued 375,000 Restricted Common shares at $0.01 per share on September 9, 2016. 4. On September 20, 2016, the Company received an investment of $20,000 and issued 2,000,000 Restricted Common shares at $0.01 per share. The certificate was issued on October 19, 2016. 5. On September 28, 2016, the Company received an investment of $10,000 and issued 1,000,000 Restricted Common shares at $0.01 per share. The certificate was issued on October 19, 2016. On August 31, 2016, the Company signed a Debt Settlement Agreement with a non-related party issuing 2,000,000 Restricted Common shares at $0.01 per share on September 6, 2016, in exchange for $20,000 of payables owed to the recipient. On August 31, 2016, the Company signed a Debt Settlement Agreement with a non-related party issuing 3,000,000 Restricted Common shares at $0.01 per share on September 6, 2016, in exchange for $30,000 of payables owed to the recipient. On September 1, 2016, the Company signed a Consulting Agreement and issued 4,000,000 Restricted Common shares at $0.01 per share on September 6, 2016. On September 6, 2016, the Company signed a Debt Settlement Agreement with a non-related party issuing 2,400,000 Restricted Common shares at $0.01 per share. The certificate was issued on October 19, 2016.</t>
  </si>
  <si>
    <t>Accounting Policies (Policies)</t>
  </si>
  <si>
    <t>Accounting Policies:</t>
  </si>
  <si>
    <t>BASIS OF PRESENTATION</t>
  </si>
  <si>
    <t>BASIS OF PRESENTATION - In the opinion of management, the accompanying balance sheets and related statements of operations,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and disclosure of contingent assets and liabilities at the date of the financial statements and the reported amount of revenue and expenses during the reporting period. Actual results and outcomes may differ from managements' estimates and assumptions.</t>
  </si>
  <si>
    <t>CASH AND CASH EQUIVALENTS</t>
  </si>
  <si>
    <t>CASH AND CASH EQUIVALENTS - The Company considers all highly liquid investments with maturity of three months or less to be cash equivalents.</t>
  </si>
  <si>
    <t>INCOME TAXES</t>
  </si>
  <si>
    <t>INCOME TAXES - The Company accounts for its income taxes by recognizing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net operating loss carryovers of $4,709,268 and $4,537,713 for the years ended December 31, 2015 and 2014 respectively, to be used to reduce future year's taxable income. The Company has recorded a valuation allowance for the full potential tax benefit of the operating loss carryovers due to the uncertainty regarding realization. December 31, 2015 December 31, 2014 ----------------- ----------------- Net operating loss carryovers $ 4,709,268 $ 4,537,713 =========== =========== Effective tax deferred asset (30% tax rate) $ 1,412,780 $ 1,361,314 Impairment of tax deferred asset $(1,412,780) $(1,361,314) ----------- ----------- Net tax deferred asset $ 0 $ 0 =========== ===========</t>
  </si>
  <si>
    <t>NET LOSS PER COMMON SHARE</t>
  </si>
  <si>
    <t>NET LOSS PER COMMON SHARE -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For the period from September 26, 2006 (Date of Inception) through December 31, 2015, the Company had no potentially dilutive securities. The basic and diluted net loss per share was $(0.01) and $(0.00) for the years ended December 31, 2015 and 2014, respectively. For the years ended December 31, 2015 and 2014 the Net Loss was $(1,575,358) and $(280,708), respectively. For the years ended December 31, 2015 and 2014, the Weighted Average Number of Common shares used in per share calculations was 154,347,356 and 94,448,130 respectively.</t>
  </si>
  <si>
    <t>STOCK-BASED COMPENSATION</t>
  </si>
  <si>
    <t>STOCK-BASED COMPENSATION - The Company has not adopted a stock option plan. In the years ended December 31, 2015 and 2014, the Company issued 4,000,000 and none Restricted Common shares with a value of $240,000 and none respectively to its two independent Board Members, which was the closing price of the Company's freely-traded Common shares on the date of issuance.</t>
  </si>
  <si>
    <t>REVENUE RECOGNITION</t>
  </si>
  <si>
    <t>REVENUE RECOGNITION - The Company recognizes revenue when the following four revenue recognition criteria are met (1) persuasive evidence of an arrangement that exists; (2) delivery has occurred or services have been provided; (3) the selling price is fixed or determinable and (4) collectability is reasonably assured.</t>
  </si>
  <si>
    <t>LONG-LIVED ASSETS</t>
  </si>
  <si>
    <t>LONG-LIVED ASSETS -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t>
  </si>
  <si>
    <t>FAIR VALUE OF FINANCIAL INSTRUMENTS - Fair value estimates discussed herein are based upon certain market assumptions and pertinent information available to management, as of December 31, 2015 and 2014.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h have access to that market. Information at this level is based on direct observations of transactions involving the same assets and liabilities, not assumptions, and thus offers superior reliability. However, relatively few items, especially physical assets, actual trade in active markets. Level 2: The Financial Accounting Standards Board ("FASB") acknowledged that active markets for identical assets and liabilities are relatively uncommon and, even when they do exist, they may be too thin to provide reliable information. To deal with this shortage of direct data, FASB provided a second level of inputs that can be applied in three situations. Level 3: If inputs from Levels 1 and 2 are not available, FASB acknowledges that fair value measures of many assets and liabilities are less precise. FASB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my market participants.</t>
  </si>
  <si>
    <t>RECENT ACCOUNTING PRONOUNCEMENTS</t>
  </si>
  <si>
    <t>RECENT ACCOUNTING PRONOUNCEMENTS -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si>
  <si>
    <t>Schedule of Deferred Tax Assets (Tables)</t>
  </si>
  <si>
    <t>Income Taxes:</t>
  </si>
  <si>
    <t>Schedule of Deferred Tax Assets and Liabilities</t>
  </si>
  <si>
    <t>The Company has recorded a valuation allowance for the full potential tax benefit of the operating loss carryovers due to the uncertainty regarding realization. December 31, 2015 December 31, 2014 ----------------- ----------------- Net operating loss carryovers $ 4,709,268 $ 4,537,713 =========== =========== Effective tax deferred asset (30% tax rate) $ 1,412,780 $ 1,361,314 Impairment of tax deferred asset $(1,412,780) $(1,361,314) ----------- ----------- Net tax deferred asset $ 0 $ 0 =========== ===========</t>
  </si>
  <si>
    <t>Schedule of Related Party Transactions (Tables)</t>
  </si>
  <si>
    <t>Schedule of Related Party Transactions</t>
  </si>
  <si>
    <t>The amounts of all expenses paid on behalf of the Company by Officers/Directors and non-interest bearing loans outstanding at December 31, 2015 and December 31, 2014, respectively, are to Related Parties and are all unsecured. December 31, December 31, 2015 2014 -------- -------- Unpaid expenses and fees to Officers/Directors $ 95,859 $599,287 -------- -------- Non-interest and interest bearing loans to Related Parties: Chairman Of Board and Officer $ -- $ 33,800 ======== ========</t>
  </si>
  <si>
    <t>Schedule of Non-interest bearing loans outstanding (Tables)</t>
  </si>
  <si>
    <t>Schedule of Non-interest bearing loans outstanding (Tables):</t>
  </si>
  <si>
    <t>The amounts of all non-interest bearing loans outstanding at December 31, 2015 and December 31, 2014, respectively are unsecured (see Note 6, "Related Party Transactions") follows: December 31, December 31, 2015 2014 -------- -------- Non-interest bearing to Loans: Non-Officer/Director $ 22,000 $ 22,000 Chairman Of Board and Officer -- 4,850 -------- -------- Total $ 22,000 $ 26,850 ======== ========</t>
  </si>
  <si>
    <t>Schedule of Interest-bearing loans and accrued interest outstanding (Tables)</t>
  </si>
  <si>
    <t>Schedule of Interest-bearing loans and accrued interest outstanding:</t>
  </si>
  <si>
    <t>Schedule of Interest-bearing loans and accrued interest outstanding</t>
  </si>
  <si>
    <t>The amounts of all interest bearing loans outstanding at December 31, 2015 and 2014, respectively, are not in default, are not secured and accrued interest has been recorded in the respective years, follows: December 31, December 31, 2015 2014 -------- -------- Interest bearing to Related and Non-Related Parties: Related Party - principal $ -- $ 24,900 cumulative interest accrued -- 4,049 Non-Related Party - principal 50,000 50,000 cumulative interest accrued 9,863 4,931 -------- -------- Total $ 59,863 $ 83,881 ======== ========</t>
  </si>
  <si>
    <t>Description of Business History And Company Today (Details)</t>
  </si>
  <si>
    <t>Feb. 10, 2015$ / sharesshares</t>
  </si>
  <si>
    <t>Description of Business History And Company Today</t>
  </si>
  <si>
    <t>Increase in the authorized Common Shares | shares</t>
  </si>
  <si>
    <t>Increase in the par value | $ / shares</t>
  </si>
  <si>
    <t>Components of deferred tax asset (Details) - USD ($)</t>
  </si>
  <si>
    <t>Components of deferred tax asset</t>
  </si>
  <si>
    <t>Net operating loss carryovers</t>
  </si>
  <si>
    <t>Effective tax deferred asset (30% tax rate)</t>
  </si>
  <si>
    <t>Impairment of tax deferred asset</t>
  </si>
  <si>
    <t>Net tax deferred asset</t>
  </si>
  <si>
    <t>Basic net loss per share Computation (Details) - USD ($)</t>
  </si>
  <si>
    <t>Basic net loss per share Computation</t>
  </si>
  <si>
    <t>The basic and diluted net loss per share</t>
  </si>
  <si>
    <t>Net Loss used for calculation of net loss per share</t>
  </si>
  <si>
    <t>The Weighted Average Number of Common shares used in per share calculations</t>
  </si>
  <si>
    <t>Stock-based Compensation (Details) - USD ($)</t>
  </si>
  <si>
    <t>Stock-based Compensation Details</t>
  </si>
  <si>
    <t>Restricted Common shares</t>
  </si>
  <si>
    <t>Closing price of the Company's Common shares</t>
  </si>
  <si>
    <t>Going Concern (Details)</t>
  </si>
  <si>
    <t>111 Months Ended</t>
  </si>
  <si>
    <t>Dec. 31, 2015USD ($)</t>
  </si>
  <si>
    <t>Going Concern Details</t>
  </si>
  <si>
    <t>Net losses</t>
  </si>
  <si>
    <t>Intangibles (Details)</t>
  </si>
  <si>
    <t>Intangibles Details</t>
  </si>
  <si>
    <t>Software development costs</t>
  </si>
  <si>
    <t>Shares Preferred and Common Stock (Details) - $ / shares</t>
  </si>
  <si>
    <t>Stockholders Equity Shares Preferred and Common Stock</t>
  </si>
  <si>
    <t>Preferred Stock authorized shares</t>
  </si>
  <si>
    <t>Preferred Stock shares Par value</t>
  </si>
  <si>
    <t>Common stock authorized shares</t>
  </si>
  <si>
    <t>Common stock shares Par value</t>
  </si>
  <si>
    <t>Common stock issued shares</t>
  </si>
  <si>
    <t>Common stock outstanding shares</t>
  </si>
  <si>
    <t>Debt Settlement Agreement (Details) - USD ($)</t>
  </si>
  <si>
    <t>Apr. 10, 2014</t>
  </si>
  <si>
    <t>Apr. 04, 2014</t>
  </si>
  <si>
    <t>Apr. 03, 2014</t>
  </si>
  <si>
    <t>Jan. 31, 2014</t>
  </si>
  <si>
    <t>Debt Settlement Agreement</t>
  </si>
  <si>
    <t>Restricted Common shares per share</t>
  </si>
  <si>
    <t>Restricted common shares total value</t>
  </si>
  <si>
    <t>Discount to the closing price of the Company's freely-traded shares on the OTC.BB</t>
  </si>
  <si>
    <t>33.30%</t>
  </si>
  <si>
    <t>Restricted Common shares issued to Aruba Capital Partners Limited, a company owned by its Chairman</t>
  </si>
  <si>
    <t>Company sold Restricted Common shares</t>
  </si>
  <si>
    <t>Company sold Restricted Common shares per share value</t>
  </si>
  <si>
    <t>Accounts payable owed to the vendor</t>
  </si>
  <si>
    <t>Equity Transactions (Details) - USD ($)</t>
  </si>
  <si>
    <t>Dec. 03, 2015</t>
  </si>
  <si>
    <t>Nov. 15, 2015</t>
  </si>
  <si>
    <t>Oct. 27, 2015</t>
  </si>
  <si>
    <t>Oct. 10, 2015</t>
  </si>
  <si>
    <t>Oct. 04, 2015</t>
  </si>
  <si>
    <t>Aug. 25, 2015</t>
  </si>
  <si>
    <t>Jun. 10, 2015</t>
  </si>
  <si>
    <t>May 14, 2015</t>
  </si>
  <si>
    <t>May 13, 2015</t>
  </si>
  <si>
    <t>May 12, 2015</t>
  </si>
  <si>
    <t>Apr. 21, 2015</t>
  </si>
  <si>
    <t>Feb. 17, 2015</t>
  </si>
  <si>
    <t>Feb. 11, 2015</t>
  </si>
  <si>
    <t>Feb. 10, 2015</t>
  </si>
  <si>
    <t>Feb. 09, 2015</t>
  </si>
  <si>
    <t>Jan. 27, 2015</t>
  </si>
  <si>
    <t>Jan. 06, 2015</t>
  </si>
  <si>
    <t>Equity Transactions</t>
  </si>
  <si>
    <t>Company signed Debt Settlement Agreement to Chairman for restricted Common shares</t>
  </si>
  <si>
    <t>Restricted Common shares par value</t>
  </si>
  <si>
    <t>Company signed Debt Settlement Agreement to Chairman for restricted Common shares value</t>
  </si>
  <si>
    <t>Company signed Debt Settlement Agreement to non-officer Director for restricted Common shares</t>
  </si>
  <si>
    <t>Company signed Debt Settlement Agreement to non-officer Director for restricted Common shares value</t>
  </si>
  <si>
    <t>Company signed Debt Settlement Agreement to a vendor for restricted Common shares</t>
  </si>
  <si>
    <t>Company signed Debt Settlement Agreement to a vendor for restricted Common shares value</t>
  </si>
  <si>
    <t>Per share of the closing price of the Company's freely-traded shares on the OTC.BB. 10,000</t>
  </si>
  <si>
    <t>Company signed a Debt Settlement Agreement with its CEO, President and CFO for Restricted Common shares</t>
  </si>
  <si>
    <t>Company signed a Debt Settlement Agreement with its CEO, President and CFO for Restricted Common shares value</t>
  </si>
  <si>
    <t>Per share of the closing price of the Company's freely-traded shares on the OTC.BB.</t>
  </si>
  <si>
    <t>Company sold restricted Common shares to a non-related party</t>
  </si>
  <si>
    <t>Company sold restricted Common shares to a non-related party for cash</t>
  </si>
  <si>
    <t>Company sold restricted Common shares to a non-related party par value</t>
  </si>
  <si>
    <t>Company entered into four Consulting Agreements with non-related parties issuing shares for services</t>
  </si>
  <si>
    <t>Company entered into four Consulting Agreements with non-related parties issuing shares for services par value</t>
  </si>
  <si>
    <t>Increasing the number of authorized common shares from 250,000,000 to</t>
  </si>
  <si>
    <t>Company signed Agreement to Serve on board of directors for shares</t>
  </si>
  <si>
    <t>Company signed Agreement to Serve on board of directors for shares par value</t>
  </si>
  <si>
    <t>Issued shares of common stock to a Debt Settlement Agreement with Aruba Capital Management</t>
  </si>
  <si>
    <t>Issued shares of common stock related-party, in exchange for of accounts payable</t>
  </si>
  <si>
    <t>Issued shares of common stock to an unrelated party</t>
  </si>
  <si>
    <t>Shares of common stock to an unrelated party in exchange for value</t>
  </si>
  <si>
    <t>Issued shares of common stock to an unrelated party, per share</t>
  </si>
  <si>
    <t>Received from unrelated party</t>
  </si>
  <si>
    <t>Subscription receivable</t>
  </si>
  <si>
    <t>Issued shares of common stock in settlement of debt</t>
  </si>
  <si>
    <t>Issued shares of common stock in settlement of debt, per share</t>
  </si>
  <si>
    <t>Closing price of the Company's freely-traded shares, per share</t>
  </si>
  <si>
    <t>Amount owed by the Company</t>
  </si>
  <si>
    <t>Issued restricted common shares under consulting agreement</t>
  </si>
  <si>
    <t>Issued restricted common shares under consulting agreement, per share</t>
  </si>
  <si>
    <t>Issued restricted common shares</t>
  </si>
  <si>
    <t>Issued restricted common shares, per share</t>
  </si>
  <si>
    <t>Issued restricted common shares for the amount</t>
  </si>
  <si>
    <t>Equity Transactions - During the period (Details)</t>
  </si>
  <si>
    <t>9 Months Ended</t>
  </si>
  <si>
    <t>Sep. 30, 2015USD ($)shares</t>
  </si>
  <si>
    <t>Equity Transactions - During the period Details</t>
  </si>
  <si>
    <t>Amount of debt settled</t>
  </si>
  <si>
    <t>Issued restricted common shares for the settlement of debt | shares</t>
  </si>
  <si>
    <t>Amounts outstanding to Related Parties respectively as follows (Details) - USD ($)</t>
  </si>
  <si>
    <t>Nov. 17, 2014</t>
  </si>
  <si>
    <t>Oct. 01, 2013</t>
  </si>
  <si>
    <t>Mar. 05, 2013</t>
  </si>
  <si>
    <t>Amounts outstanding to Related Parties respectively as follows</t>
  </si>
  <si>
    <t>Non-interest bearing loan borrowed from a firm</t>
  </si>
  <si>
    <t>Owes in a non-interest bearing loan is no longer deemed a Related Party</t>
  </si>
  <si>
    <t>Amount of unpaid expenses and loans converted</t>
  </si>
  <si>
    <t>Amount of unpaid expenses and loans converted into restricted common shares</t>
  </si>
  <si>
    <t>Amount of unpaid expenses and loans converted into restricted common shares, per share</t>
  </si>
  <si>
    <t>Chairman assumed an interest-bearing loan</t>
  </si>
  <si>
    <t>Related Party Transactions Debt Settlement Agreement (Details) - USD ($)</t>
  </si>
  <si>
    <t>Related Party Transactions Debt Settlement Agreement Details</t>
  </si>
  <si>
    <t>Debt Settlement Agreement with Chairman issued shares of restricted common stock</t>
  </si>
  <si>
    <t>Issued shares of restricted common stock per share</t>
  </si>
  <si>
    <t>Closing price of the Company's freely-traded shares per share at the date of exchange</t>
  </si>
  <si>
    <t>Debt Settlement Agreement with CEO, President and CFO issued shares of restricted common stock</t>
  </si>
  <si>
    <t>Debt Settlement Agreement with Aruba Capital issued shares of restricted common stock</t>
  </si>
  <si>
    <t>Debt Settlement Agreement with in exchange for accounts payable owed by the Company</t>
  </si>
  <si>
    <t>Related Party Transactions Amounts outstanding to Related Parties (Details) - USD ($)</t>
  </si>
  <si>
    <t>Amounts outstanding to Related Parties Details</t>
  </si>
  <si>
    <t>Unpaid expenses and fees to Officers/Directors</t>
  </si>
  <si>
    <t>Non-interest bearing loans to Related Parties</t>
  </si>
  <si>
    <t>Chairman of the Board/Officer</t>
  </si>
  <si>
    <t>Total Amounts outstanding to Related Parties</t>
  </si>
  <si>
    <t>Advertising (Details) - USD ($)</t>
  </si>
  <si>
    <t>Advertising Details</t>
  </si>
  <si>
    <t>General and administrative expenses</t>
  </si>
  <si>
    <t>Non -Interest Bearing Loans (Narrative) (Details) - USD ($)</t>
  </si>
  <si>
    <t>Feb. 03, 2012</t>
  </si>
  <si>
    <t>Jan. 28, 2011</t>
  </si>
  <si>
    <t>Non -Interest Bearing Loans Narrative Details</t>
  </si>
  <si>
    <t>Auspice Capital a non-related party loaned the Company a total</t>
  </si>
  <si>
    <t>Non-interest bearing loans outstanding</t>
  </si>
  <si>
    <t>Non-interest bearing loans outstanding (Details) - USD ($)</t>
  </si>
  <si>
    <t>Non-Officer/Director</t>
  </si>
  <si>
    <t>Chairman Of Board and Officer</t>
  </si>
  <si>
    <t>Total</t>
  </si>
  <si>
    <t>Interest Bearing Loans nonrelated party Consists Of the Following (Details) - USD ($)</t>
  </si>
  <si>
    <t>Aug. 27, 2012</t>
  </si>
  <si>
    <t>Aug. 19, 2011</t>
  </si>
  <si>
    <t>Aug. 12, 2011</t>
  </si>
  <si>
    <t>Interest Bearing Loan nonrelated party Consists Of the Following</t>
  </si>
  <si>
    <t>Interest bearing Promissory Note</t>
  </si>
  <si>
    <t>Interest bearing Promissory Note rate per annum</t>
  </si>
  <si>
    <t>10.00%</t>
  </si>
  <si>
    <t>8.00%</t>
  </si>
  <si>
    <t>One time financing fee on Promissory Note</t>
  </si>
  <si>
    <t>Amount payable within ninety days</t>
  </si>
  <si>
    <t>Chairman assumed an interest-bearing loan, with principal and cumulative accrued interest</t>
  </si>
  <si>
    <t>Interest-bearing loans and accrued interest outstanding (Details) - USD ($)</t>
  </si>
  <si>
    <t>Interest-bearing loans and accrued interest outstanding:</t>
  </si>
  <si>
    <t>Related Party - principal</t>
  </si>
  <si>
    <t>Cumulative accrued interest</t>
  </si>
  <si>
    <t>Non-Related Party - principal</t>
  </si>
  <si>
    <t>Total Interest bearing to Related and Non-Related Parties</t>
  </si>
  <si>
    <t>Aruba Brands Corp. Stock Purchase Agreement (Details)</t>
  </si>
  <si>
    <t>Sep. 18, 2013USD ($)</t>
  </si>
  <si>
    <t>Aruba Brands Corp. Stock Purchase Agreement Details</t>
  </si>
  <si>
    <t>Aruba will acquire Stock purchase agreement</t>
  </si>
  <si>
    <t>19.90%</t>
  </si>
  <si>
    <t>Value of Aruba Stock purchase agreement</t>
  </si>
  <si>
    <t>Stock Purchase Agreement (Details)</t>
  </si>
  <si>
    <t>Apr. 03, 2014USD ($)</t>
  </si>
  <si>
    <t>Stock Purchase Agreement Details</t>
  </si>
  <si>
    <t>Stock Purchase Agreement with an investor group for a total amount</t>
  </si>
  <si>
    <t>For $5 million of the total, the investor will receive restricted Common shares</t>
  </si>
  <si>
    <t>40.00%</t>
  </si>
  <si>
    <t>Investor will loan the Company</t>
  </si>
  <si>
    <t>Payment of interest</t>
  </si>
  <si>
    <t>6.00%</t>
  </si>
  <si>
    <t>Acquisition of Internet Search And Share Engine (Details)</t>
  </si>
  <si>
    <t>Feb. 11, 2015USD ($)</t>
  </si>
  <si>
    <t>Acquisition of Internet Search And Share Engine Details</t>
  </si>
  <si>
    <t>Company signed an Asset Purchase Agreement to acquire intellectual property</t>
  </si>
  <si>
    <t>Company signed an Asset Purchase Agreement to acquire intellectual property is to be paid at rate</t>
  </si>
  <si>
    <t>Subsequent Events Transactions (Details) - USD ($)</t>
  </si>
  <si>
    <t>Sep. 28, 2016</t>
  </si>
  <si>
    <t>Sep. 20, 2016</t>
  </si>
  <si>
    <t>Sep. 09, 2016</t>
  </si>
  <si>
    <t>Sep. 06, 2016</t>
  </si>
  <si>
    <t>Sep. 01, 2016</t>
  </si>
  <si>
    <t>Aug. 31, 2016</t>
  </si>
  <si>
    <t>Aug. 30, 2016</t>
  </si>
  <si>
    <t>Aug. 05, 2016</t>
  </si>
  <si>
    <t>Jul. 26, 2016</t>
  </si>
  <si>
    <t>May 25, 2016</t>
  </si>
  <si>
    <t>Feb. 01, 2016</t>
  </si>
  <si>
    <t>Subsequent Events Transactions Details</t>
  </si>
  <si>
    <t>Issuance of restricted common shares under Consulting Agreement for marketing services</t>
  </si>
  <si>
    <t>Issuance of restricted common shares under Consulting Agreement for marketing services, per share</t>
  </si>
  <si>
    <t>Potential sale of restricted common shares under approved Offering</t>
  </si>
  <si>
    <t>Potential sale of restricted common shares under approved Offering, price per share</t>
  </si>
  <si>
    <t>Potential sale of restricted common shares under approved Offering, value</t>
  </si>
  <si>
    <t>Amount of investment received under Investment and Revenue Sharing Agreement</t>
  </si>
  <si>
    <t>Issued restricted common shares under Investment and Revenue Sharing Agreement</t>
  </si>
  <si>
    <t>Issued restricted common shares under Investment and Revenue Sharing Agreement, per share</t>
  </si>
  <si>
    <t>Amount of first investment received</t>
  </si>
  <si>
    <t>Amount of second investment received</t>
  </si>
  <si>
    <t>Issued restricted common shares for the first investment</t>
  </si>
  <si>
    <t>Issued restricted common shares for the second investment</t>
  </si>
  <si>
    <t>Issued restricted common shares for the two investments, per share</t>
  </si>
  <si>
    <t>Issued restricted common shares to non-related party under Debt Settlement Agreement</t>
  </si>
  <si>
    <t>Issued restricted common shares to non-related party under Debt Settlement Agreement, per share</t>
  </si>
  <si>
    <t>Issued restricted common shares to non-related party, in exchange for payables</t>
  </si>
  <si>
    <t>Issued restricted common shares to non-related party under Consulting Agreement</t>
  </si>
  <si>
    <t>Issued restricted common shares to non-related party under Consulting Agreement,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387998</v>
      </c>
    </row>
    <row r="10" spans="1:4">
      <c r="A10" s="4" t="s">
        <v>17</v>
      </c>
      <c r="B10" s="4" t="s">
        <v>18</v>
      </c>
    </row>
    <row r="11" spans="1:4">
      <c r="A11" s="4" t="s">
        <v>19</v>
      </c>
      <c r="C11" s="5" t="n">
        <v>18861470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5</v>
      </c>
    </row>
    <row r="17" spans="1:4">
      <c r="A17" s="4" t="s">
        <v>28</v>
      </c>
      <c r="B17" s="4" t="s">
        <v>29</v>
      </c>
    </row>
    <row r="18" spans="1:4">
      <c r="A18" s="4" t="s">
        <v>30</v>
      </c>
      <c r="D18" s="6" t="n">
        <v>4583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152</v>
      </c>
    </row>
    <row r="4" spans="1:2">
      <c r="A4" s="4" t="s">
        <v>43</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v>
      </c>
      <c r="C3" s="6" t="n">
        <v>85</v>
      </c>
    </row>
    <row r="4" spans="1:3">
      <c r="A4" s="4" t="s">
        <v>35</v>
      </c>
      <c r="B4" s="5" t="n">
        <v>80</v>
      </c>
      <c r="C4" s="5" t="n">
        <v>85</v>
      </c>
    </row>
    <row r="5" spans="1:3">
      <c r="A5" s="4" t="s">
        <v>36</v>
      </c>
      <c r="B5" s="5" t="n">
        <v>80</v>
      </c>
      <c r="C5" s="5" t="n">
        <v>85</v>
      </c>
    </row>
    <row r="6" spans="1:3">
      <c r="A6" s="3" t="s">
        <v>37</v>
      </c>
    </row>
    <row r="7" spans="1:3">
      <c r="A7" s="4" t="s">
        <v>38</v>
      </c>
      <c r="B7" s="5" t="n">
        <v>292873</v>
      </c>
      <c r="C7" s="5" t="n">
        <v>172624</v>
      </c>
    </row>
    <row r="8" spans="1:3">
      <c r="A8" s="4" t="s">
        <v>39</v>
      </c>
      <c r="B8" s="5" t="n">
        <v>0</v>
      </c>
      <c r="C8" s="5" t="n">
        <v>33800</v>
      </c>
    </row>
    <row r="9" spans="1:3">
      <c r="A9" s="4" t="s">
        <v>40</v>
      </c>
      <c r="B9" s="5" t="n">
        <v>81863</v>
      </c>
      <c r="C9" s="5" t="n">
        <v>76931</v>
      </c>
    </row>
    <row r="10" spans="1:3">
      <c r="A10" s="4" t="s">
        <v>41</v>
      </c>
      <c r="B10" s="5" t="n">
        <v>95859</v>
      </c>
      <c r="C10" s="5" t="n">
        <v>599287</v>
      </c>
    </row>
    <row r="11" spans="1:3">
      <c r="A11" s="4" t="s">
        <v>42</v>
      </c>
      <c r="B11" s="5" t="n">
        <v>470595</v>
      </c>
      <c r="C11" s="5" t="n">
        <v>882642</v>
      </c>
    </row>
    <row r="12" spans="1:3">
      <c r="A12" s="3" t="s">
        <v>43</v>
      </c>
    </row>
    <row r="13" spans="1:3">
      <c r="A13" s="4" t="s">
        <v>44</v>
      </c>
      <c r="B13" s="5" t="n">
        <v>0</v>
      </c>
      <c r="C13" s="5" t="n">
        <v>0</v>
      </c>
    </row>
    <row r="14" spans="1:3">
      <c r="A14" s="4" t="s">
        <v>45</v>
      </c>
      <c r="B14" s="5" t="n">
        <v>162990</v>
      </c>
      <c r="C14" s="5" t="n">
        <v>94772</v>
      </c>
    </row>
    <row r="15" spans="1:3">
      <c r="A15" s="4" t="s">
        <v>46</v>
      </c>
      <c r="B15" s="5" t="n">
        <v>5479566</v>
      </c>
      <c r="C15" s="5" t="n">
        <v>3560384</v>
      </c>
    </row>
    <row r="16" spans="1:3">
      <c r="A16" s="4" t="s">
        <v>47</v>
      </c>
      <c r="B16" s="5" t="n">
        <v>-6113071</v>
      </c>
      <c r="C16" s="5" t="n">
        <v>-4537713</v>
      </c>
    </row>
    <row r="17" spans="1:3">
      <c r="A17" s="4" t="s">
        <v>48</v>
      </c>
      <c r="B17" s="5" t="n">
        <v>-470515</v>
      </c>
      <c r="C17" s="5" t="n">
        <v>-882557</v>
      </c>
    </row>
    <row r="18" spans="1:3">
      <c r="A18" s="4" t="s">
        <v>49</v>
      </c>
      <c r="B18" s="6" t="n">
        <v>80</v>
      </c>
      <c r="C18" s="6" t="n">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215</v>
      </c>
      <c r="B1" s="2" t="s">
        <v>216</v>
      </c>
    </row>
    <row r="2" spans="1:2">
      <c r="A2" s="3" t="s">
        <v>217</v>
      </c>
    </row>
    <row r="3" spans="1:2">
      <c r="A3" s="4" t="s">
        <v>218</v>
      </c>
      <c r="B3" s="5" t="n">
        <v>1000000000</v>
      </c>
    </row>
    <row r="4" spans="1:2">
      <c r="A4" s="4" t="s">
        <v>219</v>
      </c>
      <c r="B4" s="7"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0</v>
      </c>
      <c r="B1" s="2" t="s">
        <v>2</v>
      </c>
      <c r="C1" s="2" t="s">
        <v>32</v>
      </c>
    </row>
    <row r="2" spans="1:3">
      <c r="A2" s="3" t="s">
        <v>221</v>
      </c>
    </row>
    <row r="3" spans="1:3">
      <c r="A3" s="4" t="s">
        <v>222</v>
      </c>
      <c r="B3" s="6" t="n">
        <v>4709268</v>
      </c>
      <c r="C3" s="6" t="n">
        <v>4537713</v>
      </c>
    </row>
    <row r="4" spans="1:3">
      <c r="A4" s="4" t="s">
        <v>223</v>
      </c>
      <c r="B4" s="5" t="n">
        <v>1412780</v>
      </c>
      <c r="C4" s="5" t="n">
        <v>1361314</v>
      </c>
    </row>
    <row r="5" spans="1:3">
      <c r="A5" s="4" t="s">
        <v>224</v>
      </c>
      <c r="B5" s="5" t="n">
        <v>-1412780</v>
      </c>
      <c r="C5" s="5" t="n">
        <v>-1361314</v>
      </c>
    </row>
    <row r="6" spans="1:3">
      <c r="A6" s="4" t="s">
        <v>225</v>
      </c>
      <c r="B6" s="6" t="n">
        <v>0</v>
      </c>
      <c r="C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6</v>
      </c>
      <c r="B1" s="2" t="s">
        <v>1</v>
      </c>
    </row>
    <row r="2" spans="1:3">
      <c r="B2" s="2" t="s">
        <v>2</v>
      </c>
      <c r="C2" s="2" t="s">
        <v>32</v>
      </c>
    </row>
    <row r="3" spans="1:3">
      <c r="A3" s="3" t="s">
        <v>227</v>
      </c>
    </row>
    <row r="4" spans="1:3">
      <c r="A4" s="4" t="s">
        <v>228</v>
      </c>
      <c r="B4" s="8" t="n">
        <v>-0.01</v>
      </c>
      <c r="C4" s="6" t="n">
        <v>0</v>
      </c>
    </row>
    <row r="5" spans="1:3">
      <c r="A5" s="4" t="s">
        <v>229</v>
      </c>
      <c r="B5" s="6" t="n">
        <v>-1575358</v>
      </c>
      <c r="C5" s="6" t="n">
        <v>-280708</v>
      </c>
    </row>
    <row r="6" spans="1:3">
      <c r="A6" s="4" t="s">
        <v>230</v>
      </c>
      <c r="B6" s="5" t="n">
        <v>154347356</v>
      </c>
      <c r="C6" s="5" t="n">
        <v>944481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32</v>
      </c>
    </row>
    <row r="2" spans="1:3">
      <c r="A2" s="3" t="s">
        <v>51</v>
      </c>
    </row>
    <row r="3" spans="1:3">
      <c r="A3" s="4" t="s">
        <v>52</v>
      </c>
      <c r="B3" s="7" t="n">
        <v>0.001</v>
      </c>
      <c r="C3" s="7" t="n">
        <v>0.001</v>
      </c>
    </row>
    <row r="4" spans="1:3">
      <c r="A4" s="4" t="s">
        <v>53</v>
      </c>
      <c r="B4" s="5" t="n">
        <v>10000000</v>
      </c>
      <c r="C4" s="5" t="n">
        <v>10000000</v>
      </c>
    </row>
    <row r="5" spans="1:3">
      <c r="A5" s="4" t="s">
        <v>54</v>
      </c>
      <c r="B5" s="7" t="n">
        <v>0.001</v>
      </c>
      <c r="C5" s="7" t="n">
        <v>0.001</v>
      </c>
    </row>
    <row r="6" spans="1:3">
      <c r="A6" s="4" t="s">
        <v>55</v>
      </c>
      <c r="B6" s="5" t="n">
        <v>1000000000</v>
      </c>
      <c r="C6" s="5" t="n">
        <v>1000000000</v>
      </c>
    </row>
    <row r="7" spans="1:3">
      <c r="A7" s="4" t="s">
        <v>56</v>
      </c>
      <c r="B7" s="5" t="n">
        <v>162989701</v>
      </c>
      <c r="C7" s="5" t="n">
        <v>94771701</v>
      </c>
    </row>
    <row r="8" spans="1:3">
      <c r="A8" s="4" t="s">
        <v>57</v>
      </c>
      <c r="B8" s="5" t="n">
        <v>162989701</v>
      </c>
      <c r="C8" s="5" t="n">
        <v>94771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31</v>
      </c>
      <c r="B1" s="2" t="s">
        <v>1</v>
      </c>
    </row>
    <row r="2" spans="1:3">
      <c r="B2" s="2" t="s">
        <v>2</v>
      </c>
      <c r="C2" s="2" t="s">
        <v>32</v>
      </c>
    </row>
    <row r="3" spans="1:3">
      <c r="A3" s="3" t="s">
        <v>232</v>
      </c>
    </row>
    <row r="4" spans="1:3">
      <c r="A4" s="4" t="s">
        <v>233</v>
      </c>
      <c r="B4" s="5" t="n">
        <v>4000000</v>
      </c>
      <c r="C4" s="5" t="n">
        <v>0</v>
      </c>
    </row>
    <row r="5" spans="1:3">
      <c r="A5" s="4" t="s">
        <v>234</v>
      </c>
      <c r="B5" s="6" t="n">
        <v>240000</v>
      </c>
      <c r="C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235</v>
      </c>
      <c r="B1" s="2" t="s">
        <v>236</v>
      </c>
    </row>
    <row r="2" spans="1:2">
      <c r="B2" s="2" t="s">
        <v>237</v>
      </c>
    </row>
    <row r="3" spans="1:2">
      <c r="A3" s="3" t="s">
        <v>238</v>
      </c>
    </row>
    <row r="4" spans="1:2">
      <c r="A4" s="4" t="s">
        <v>239</v>
      </c>
      <c r="B4" s="6" t="n">
        <v>61130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240</v>
      </c>
      <c r="B1" s="2" t="s">
        <v>1</v>
      </c>
    </row>
    <row r="2" spans="1:2">
      <c r="B2" s="2" t="s">
        <v>237</v>
      </c>
    </row>
    <row r="3" spans="1:2">
      <c r="A3" s="3" t="s">
        <v>241</v>
      </c>
    </row>
    <row r="4" spans="1:2">
      <c r="A4" s="4" t="s">
        <v>242</v>
      </c>
      <c r="B4" s="6" t="n">
        <v>3378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3</v>
      </c>
      <c r="B1" s="2" t="s">
        <v>2</v>
      </c>
      <c r="C1" s="2" t="s">
        <v>32</v>
      </c>
    </row>
    <row r="2" spans="1:3">
      <c r="A2" s="3" t="s">
        <v>244</v>
      </c>
    </row>
    <row r="3" spans="1:3">
      <c r="A3" s="4" t="s">
        <v>245</v>
      </c>
      <c r="B3" s="5" t="n">
        <v>10000000</v>
      </c>
      <c r="C3" s="5" t="n">
        <v>10000000</v>
      </c>
    </row>
    <row r="4" spans="1:3">
      <c r="A4" s="4" t="s">
        <v>246</v>
      </c>
      <c r="B4" s="7" t="n">
        <v>0.001</v>
      </c>
      <c r="C4" s="7" t="n">
        <v>0.001</v>
      </c>
    </row>
    <row r="5" spans="1:3">
      <c r="A5" s="4" t="s">
        <v>247</v>
      </c>
      <c r="B5" s="5" t="n">
        <v>1000000000</v>
      </c>
      <c r="C5" s="5" t="n">
        <v>250000000</v>
      </c>
    </row>
    <row r="6" spans="1:3">
      <c r="A6" s="4" t="s">
        <v>248</v>
      </c>
      <c r="B6" s="7" t="n">
        <v>0.001</v>
      </c>
      <c r="C6" s="7" t="n">
        <v>0.001</v>
      </c>
    </row>
    <row r="7" spans="1:3">
      <c r="A7" s="4" t="s">
        <v>249</v>
      </c>
      <c r="B7" s="5" t="n">
        <v>162989701</v>
      </c>
      <c r="C7" s="5" t="n">
        <v>94771701</v>
      </c>
    </row>
    <row r="8" spans="1:3">
      <c r="A8" s="4" t="s">
        <v>250</v>
      </c>
      <c r="B8" s="5" t="n">
        <v>162989701</v>
      </c>
      <c r="C8" s="5" t="n">
        <v>947717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52</v>
      </c>
      <c r="C1" s="2" t="s">
        <v>253</v>
      </c>
      <c r="D1" s="2" t="s">
        <v>254</v>
      </c>
      <c r="E1" s="2" t="s">
        <v>255</v>
      </c>
    </row>
    <row r="2" spans="1:5">
      <c r="A2" s="3" t="s">
        <v>256</v>
      </c>
    </row>
    <row r="3" spans="1:5">
      <c r="A3" s="4" t="s">
        <v>257</v>
      </c>
      <c r="E3" s="8" t="n">
        <v>0.04</v>
      </c>
    </row>
    <row r="4" spans="1:5">
      <c r="A4" s="4" t="s">
        <v>258</v>
      </c>
      <c r="E4" s="6" t="n">
        <v>50000</v>
      </c>
    </row>
    <row r="5" spans="1:5">
      <c r="A5" s="4" t="s">
        <v>259</v>
      </c>
      <c r="D5" s="4" t="s">
        <v>260</v>
      </c>
      <c r="E5" s="4" t="s">
        <v>260</v>
      </c>
    </row>
    <row r="6" spans="1:5">
      <c r="A6" s="4" t="s">
        <v>261</v>
      </c>
      <c r="E6" s="5" t="n">
        <v>1250000</v>
      </c>
    </row>
    <row r="7" spans="1:5">
      <c r="A7" s="4" t="s">
        <v>262</v>
      </c>
      <c r="B7" s="5" t="n">
        <v>66667</v>
      </c>
      <c r="C7" s="5" t="n">
        <v>505000</v>
      </c>
      <c r="D7" s="5" t="n">
        <v>25000</v>
      </c>
    </row>
    <row r="8" spans="1:5">
      <c r="A8" s="4" t="s">
        <v>263</v>
      </c>
      <c r="B8" s="7" t="n">
        <v>0.075</v>
      </c>
      <c r="C8" s="8" t="n">
        <v>0.04</v>
      </c>
      <c r="D8" s="8" t="n">
        <v>0.04</v>
      </c>
    </row>
    <row r="9" spans="1:5">
      <c r="A9" s="4" t="s">
        <v>264</v>
      </c>
      <c r="C9" s="6" t="n">
        <v>20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65</v>
      </c>
      <c r="B1" s="2" t="s">
        <v>266</v>
      </c>
      <c r="C1" s="2" t="s">
        <v>267</v>
      </c>
      <c r="D1" s="2" t="s">
        <v>268</v>
      </c>
      <c r="E1" s="2" t="s">
        <v>269</v>
      </c>
      <c r="F1" s="2" t="s">
        <v>270</v>
      </c>
      <c r="G1" s="2" t="s">
        <v>271</v>
      </c>
      <c r="H1" s="2" t="s">
        <v>4</v>
      </c>
      <c r="I1" s="2" t="s">
        <v>272</v>
      </c>
      <c r="J1" s="2" t="s">
        <v>273</v>
      </c>
      <c r="K1" s="2" t="s">
        <v>274</v>
      </c>
      <c r="L1" s="2" t="s">
        <v>275</v>
      </c>
      <c r="M1" s="2" t="s">
        <v>276</v>
      </c>
      <c r="N1" s="2" t="s">
        <v>277</v>
      </c>
      <c r="O1" s="2" t="s">
        <v>278</v>
      </c>
      <c r="P1" s="2" t="s">
        <v>279</v>
      </c>
      <c r="Q1" s="2" t="s">
        <v>280</v>
      </c>
      <c r="R1" s="2" t="s">
        <v>281</v>
      </c>
      <c r="S1" s="2" t="s">
        <v>282</v>
      </c>
    </row>
    <row r="2" spans="1:19">
      <c r="A2" s="3" t="s">
        <v>283</v>
      </c>
    </row>
    <row r="3" spans="1:19">
      <c r="A3" s="4" t="s">
        <v>284</v>
      </c>
      <c r="S3" s="5" t="n">
        <v>20000000</v>
      </c>
    </row>
    <row r="4" spans="1:19">
      <c r="A4" s="4" t="s">
        <v>285</v>
      </c>
      <c r="O4" s="8" t="n">
        <v>0.05</v>
      </c>
      <c r="Q4" s="7" t="n">
        <v>0.025</v>
      </c>
      <c r="R4" s="7" t="n">
        <v>0.025</v>
      </c>
      <c r="S4" s="8" t="n">
        <v>0.01</v>
      </c>
    </row>
    <row r="5" spans="1:19">
      <c r="A5" s="4" t="s">
        <v>286</v>
      </c>
      <c r="S5" s="6" t="n">
        <v>200000</v>
      </c>
    </row>
    <row r="6" spans="1:19">
      <c r="A6" s="4" t="s">
        <v>287</v>
      </c>
      <c r="S6" s="5" t="n">
        <v>1000000</v>
      </c>
    </row>
    <row r="7" spans="1:19">
      <c r="A7" s="4" t="s">
        <v>288</v>
      </c>
      <c r="S7" s="6" t="n">
        <v>10000</v>
      </c>
    </row>
    <row r="8" spans="1:19">
      <c r="A8" s="4" t="s">
        <v>289</v>
      </c>
      <c r="S8" s="5" t="n">
        <v>5000000</v>
      </c>
    </row>
    <row r="9" spans="1:19">
      <c r="A9" s="4" t="s">
        <v>290</v>
      </c>
      <c r="S9" s="6" t="n">
        <v>50000</v>
      </c>
    </row>
    <row r="10" spans="1:19">
      <c r="A10" s="4" t="s">
        <v>291</v>
      </c>
      <c r="S10" s="8" t="n">
        <v>0.01</v>
      </c>
    </row>
    <row r="11" spans="1:19">
      <c r="A11" s="4" t="s">
        <v>292</v>
      </c>
      <c r="O11" s="5" t="n">
        <v>6668000</v>
      </c>
      <c r="R11" s="5" t="n">
        <v>6500000</v>
      </c>
    </row>
    <row r="12" spans="1:19">
      <c r="A12" s="4" t="s">
        <v>293</v>
      </c>
      <c r="O12" s="6" t="n">
        <v>200040</v>
      </c>
      <c r="R12" s="6" t="n">
        <v>195000</v>
      </c>
    </row>
    <row r="13" spans="1:19">
      <c r="A13" s="4" t="s">
        <v>294</v>
      </c>
      <c r="R13" s="8" t="n">
        <v>0.02</v>
      </c>
    </row>
    <row r="14" spans="1:19">
      <c r="A14" s="4" t="s">
        <v>295</v>
      </c>
      <c r="Q14" s="5" t="n">
        <v>1000000</v>
      </c>
    </row>
    <row r="15" spans="1:19">
      <c r="A15" s="4" t="s">
        <v>296</v>
      </c>
      <c r="Q15" s="6" t="n">
        <v>25000</v>
      </c>
    </row>
    <row r="16" spans="1:19">
      <c r="A16" s="4" t="s">
        <v>297</v>
      </c>
      <c r="Q16" s="7" t="n">
        <v>0.025</v>
      </c>
    </row>
    <row r="17" spans="1:19">
      <c r="A17" s="4" t="s">
        <v>298</v>
      </c>
      <c r="P17" s="5" t="n">
        <v>16000000</v>
      </c>
    </row>
    <row r="18" spans="1:19">
      <c r="A18" s="4" t="s">
        <v>299</v>
      </c>
      <c r="P18" s="8" t="n">
        <v>0.05</v>
      </c>
    </row>
    <row r="19" spans="1:19">
      <c r="A19" s="4" t="s">
        <v>300</v>
      </c>
      <c r="P19" s="5" t="n">
        <v>1000000000</v>
      </c>
    </row>
    <row r="20" spans="1:19">
      <c r="A20" s="4" t="s">
        <v>301</v>
      </c>
      <c r="N20" s="5" t="n">
        <v>4000000</v>
      </c>
    </row>
    <row r="21" spans="1:19">
      <c r="A21" s="4" t="s">
        <v>302</v>
      </c>
      <c r="N21" s="8" t="n">
        <v>0.06</v>
      </c>
    </row>
    <row r="22" spans="1:19">
      <c r="A22" s="4" t="s">
        <v>303</v>
      </c>
      <c r="M22" s="5" t="n">
        <v>1100000</v>
      </c>
    </row>
    <row r="23" spans="1:19">
      <c r="A23" s="4" t="s">
        <v>304</v>
      </c>
      <c r="M23" s="5" t="n">
        <v>33000</v>
      </c>
    </row>
    <row r="24" spans="1:19">
      <c r="A24" s="4" t="s">
        <v>305</v>
      </c>
      <c r="E24" s="5" t="n">
        <v>250000</v>
      </c>
      <c r="F24" s="5" t="n">
        <v>500000</v>
      </c>
      <c r="I24" s="5" t="n">
        <v>1000000</v>
      </c>
      <c r="J24" s="5" t="n">
        <v>250000</v>
      </c>
      <c r="K24" s="5" t="n">
        <v>750000</v>
      </c>
      <c r="L24" s="5" t="n">
        <v>500000</v>
      </c>
    </row>
    <row r="25" spans="1:19">
      <c r="A25" s="4" t="s">
        <v>306</v>
      </c>
      <c r="E25" s="6" t="n">
        <v>2500</v>
      </c>
      <c r="F25" s="6" t="n">
        <v>5000</v>
      </c>
      <c r="I25" s="6" t="n">
        <v>10000</v>
      </c>
      <c r="J25" s="6" t="n">
        <v>2500</v>
      </c>
      <c r="K25" s="6" t="n">
        <v>7500</v>
      </c>
      <c r="L25" s="6" t="n">
        <v>5000</v>
      </c>
    </row>
    <row r="26" spans="1:19">
      <c r="A26" s="4" t="s">
        <v>307</v>
      </c>
      <c r="E26" s="8" t="n">
        <v>0.01</v>
      </c>
      <c r="F26" s="8" t="n">
        <v>0.01</v>
      </c>
    </row>
    <row r="27" spans="1:19">
      <c r="A27" s="4" t="s">
        <v>308</v>
      </c>
      <c r="H27" s="6" t="n">
        <v>2500</v>
      </c>
    </row>
    <row r="28" spans="1:19">
      <c r="A28" s="4" t="s">
        <v>309</v>
      </c>
      <c r="H28" s="6" t="n">
        <v>7500</v>
      </c>
    </row>
    <row r="29" spans="1:19">
      <c r="A29" s="4" t="s">
        <v>310</v>
      </c>
      <c r="G29" s="5" t="n">
        <v>1000000</v>
      </c>
    </row>
    <row r="30" spans="1:19">
      <c r="A30" s="4" t="s">
        <v>311</v>
      </c>
      <c r="G30" s="8" t="n">
        <v>0.02</v>
      </c>
    </row>
    <row r="31" spans="1:19">
      <c r="A31" s="4" t="s">
        <v>312</v>
      </c>
      <c r="G31" s="7" t="n">
        <v>0.022</v>
      </c>
    </row>
    <row r="32" spans="1:19">
      <c r="A32" s="4" t="s">
        <v>313</v>
      </c>
      <c r="G32" s="6" t="n">
        <v>10000</v>
      </c>
    </row>
    <row r="33" spans="1:19">
      <c r="A33" s="4" t="s">
        <v>314</v>
      </c>
      <c r="D33" s="5" t="n">
        <v>4000000</v>
      </c>
    </row>
    <row r="34" spans="1:19">
      <c r="A34" s="4" t="s">
        <v>315</v>
      </c>
      <c r="D34" s="8" t="n">
        <v>0.01</v>
      </c>
    </row>
    <row r="35" spans="1:19">
      <c r="A35" s="4" t="s">
        <v>316</v>
      </c>
      <c r="B35" s="5" t="n">
        <v>1000000</v>
      </c>
      <c r="C35" s="5" t="n">
        <v>1200000</v>
      </c>
    </row>
    <row r="36" spans="1:19">
      <c r="A36" s="4" t="s">
        <v>317</v>
      </c>
      <c r="B36" s="8" t="n">
        <v>0.01</v>
      </c>
      <c r="C36" s="8" t="n">
        <v>0.01</v>
      </c>
    </row>
    <row r="37" spans="1:19">
      <c r="A37" s="4" t="s">
        <v>318</v>
      </c>
      <c r="B37" s="6" t="n">
        <v>10000</v>
      </c>
      <c r="C37" s="6" t="n">
        <v>1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319</v>
      </c>
      <c r="B1" s="2" t="s">
        <v>320</v>
      </c>
    </row>
    <row r="2" spans="1:2">
      <c r="B2" s="2" t="s">
        <v>321</v>
      </c>
    </row>
    <row r="3" spans="1:2">
      <c r="A3" s="3" t="s">
        <v>322</v>
      </c>
    </row>
    <row r="4" spans="1:2">
      <c r="A4" s="4" t="s">
        <v>65</v>
      </c>
      <c r="B4" s="6" t="n">
        <v>164860</v>
      </c>
    </row>
    <row r="5" spans="1:2">
      <c r="A5" s="4" t="s">
        <v>323</v>
      </c>
      <c r="B5" s="6" t="n">
        <v>665040</v>
      </c>
    </row>
    <row r="6" spans="1:2">
      <c r="A6" s="4" t="s">
        <v>324</v>
      </c>
      <c r="B6" s="5" t="n">
        <v>4016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26</v>
      </c>
      <c r="C1" s="2" t="s">
        <v>255</v>
      </c>
      <c r="D1" s="2" t="s">
        <v>327</v>
      </c>
      <c r="E1" s="2" t="s">
        <v>328</v>
      </c>
    </row>
    <row r="2" spans="1:5">
      <c r="A2" s="3" t="s">
        <v>329</v>
      </c>
    </row>
    <row r="3" spans="1:5">
      <c r="A3" s="4" t="s">
        <v>330</v>
      </c>
      <c r="E3" s="6" t="n">
        <v>4850</v>
      </c>
    </row>
    <row r="4" spans="1:5">
      <c r="A4" s="4" t="s">
        <v>331</v>
      </c>
      <c r="D4" s="6" t="n">
        <v>22000</v>
      </c>
    </row>
    <row r="5" spans="1:5">
      <c r="A5" s="4" t="s">
        <v>332</v>
      </c>
      <c r="C5" s="6" t="n">
        <v>50000</v>
      </c>
    </row>
    <row r="6" spans="1:5">
      <c r="A6" s="4" t="s">
        <v>333</v>
      </c>
      <c r="C6" s="5" t="n">
        <v>1250000</v>
      </c>
    </row>
    <row r="7" spans="1:5">
      <c r="A7" s="4" t="s">
        <v>334</v>
      </c>
      <c r="C7" s="8" t="n">
        <v>0.04</v>
      </c>
    </row>
    <row r="8" spans="1:5">
      <c r="A8" s="4" t="s">
        <v>335</v>
      </c>
      <c r="B8" s="8" t="n">
        <v>28647.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76</v>
      </c>
      <c r="C1" s="2" t="s">
        <v>281</v>
      </c>
      <c r="D1" s="2" t="s">
        <v>282</v>
      </c>
    </row>
    <row r="2" spans="1:4">
      <c r="A2" s="3" t="s">
        <v>337</v>
      </c>
    </row>
    <row r="3" spans="1:4">
      <c r="A3" s="4" t="s">
        <v>338</v>
      </c>
      <c r="D3" s="5" t="n">
        <v>20000000</v>
      </c>
    </row>
    <row r="4" spans="1:4">
      <c r="A4" s="4" t="s">
        <v>339</v>
      </c>
      <c r="B4" s="8" t="n">
        <v>0.03</v>
      </c>
      <c r="C4" s="8" t="n">
        <v>0.03</v>
      </c>
      <c r="D4" s="8" t="n">
        <v>0.01</v>
      </c>
    </row>
    <row r="5" spans="1:4">
      <c r="A5" s="4" t="s">
        <v>340</v>
      </c>
      <c r="C5" s="7" t="n">
        <v>0.025</v>
      </c>
      <c r="D5" s="8" t="n">
        <v>0.01</v>
      </c>
    </row>
    <row r="6" spans="1:4">
      <c r="A6" s="4" t="s">
        <v>341</v>
      </c>
      <c r="C6" s="5" t="n">
        <v>6500000</v>
      </c>
    </row>
    <row r="7" spans="1:4">
      <c r="A7" s="4" t="s">
        <v>342</v>
      </c>
      <c r="B7" s="5" t="n">
        <v>1100000</v>
      </c>
    </row>
    <row r="8" spans="1:4">
      <c r="A8" s="4" t="s">
        <v>343</v>
      </c>
      <c r="B8" s="6" t="n">
        <v>33000</v>
      </c>
      <c r="C8" s="6" t="n">
        <v>195000</v>
      </c>
      <c r="D8" s="6"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6" t="n">
        <v>95859</v>
      </c>
      <c r="C3" s="6" t="n">
        <v>599287</v>
      </c>
    </row>
    <row r="4" spans="1:3">
      <c r="A4" s="3" t="s">
        <v>347</v>
      </c>
    </row>
    <row r="5" spans="1:3">
      <c r="A5" s="4" t="s">
        <v>348</v>
      </c>
      <c r="B5" s="5" t="n">
        <v>0</v>
      </c>
      <c r="C5" s="5" t="n">
        <v>33800</v>
      </c>
    </row>
    <row r="6" spans="1:3">
      <c r="A6" s="4" t="s">
        <v>349</v>
      </c>
      <c r="B6" s="6" t="n">
        <v>95859</v>
      </c>
      <c r="C6" s="6" t="n">
        <v>6330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v>
      </c>
      <c r="B1" s="2" t="s">
        <v>1</v>
      </c>
    </row>
    <row r="2" spans="1:3">
      <c r="B2" s="2" t="s">
        <v>2</v>
      </c>
      <c r="C2" s="2" t="s">
        <v>32</v>
      </c>
    </row>
    <row r="3" spans="1:3">
      <c r="A3" s="3" t="s">
        <v>59</v>
      </c>
    </row>
    <row r="4" spans="1:3">
      <c r="A4" s="4" t="s">
        <v>60</v>
      </c>
      <c r="B4" s="6" t="n">
        <v>0</v>
      </c>
      <c r="C4" s="6" t="n">
        <v>0</v>
      </c>
    </row>
    <row r="5" spans="1:3">
      <c r="A5" s="4" t="s">
        <v>61</v>
      </c>
      <c r="B5" s="5" t="n">
        <v>0</v>
      </c>
      <c r="C5" s="5" t="n">
        <v>0</v>
      </c>
    </row>
    <row r="6" spans="1:3">
      <c r="A6" s="3" t="s">
        <v>62</v>
      </c>
    </row>
    <row r="7" spans="1:3">
      <c r="A7" s="4" t="s">
        <v>63</v>
      </c>
      <c r="B7" s="5" t="n">
        <v>1405566</v>
      </c>
      <c r="C7" s="5" t="n">
        <v>274576</v>
      </c>
    </row>
    <row r="8" spans="1:3">
      <c r="A8" s="4" t="s">
        <v>62</v>
      </c>
      <c r="B8" s="5" t="n">
        <v>1405566</v>
      </c>
      <c r="C8" s="5" t="n">
        <v>274576</v>
      </c>
    </row>
    <row r="9" spans="1:3">
      <c r="A9" s="3" t="s">
        <v>64</v>
      </c>
    </row>
    <row r="10" spans="1:3">
      <c r="A10" s="4" t="s">
        <v>65</v>
      </c>
      <c r="B10" s="5" t="n">
        <v>164860</v>
      </c>
      <c r="C10" s="5" t="n">
        <v>0</v>
      </c>
    </row>
    <row r="11" spans="1:3">
      <c r="A11" s="4" t="s">
        <v>66</v>
      </c>
      <c r="B11" s="5" t="n">
        <v>4932</v>
      </c>
      <c r="C11" s="5" t="n">
        <v>6132</v>
      </c>
    </row>
    <row r="12" spans="1:3">
      <c r="A12" s="4" t="s">
        <v>67</v>
      </c>
      <c r="B12" s="5" t="n">
        <v>169792</v>
      </c>
      <c r="C12" s="5" t="n">
        <v>6132</v>
      </c>
    </row>
    <row r="13" spans="1:3">
      <c r="A13" s="3" t="s">
        <v>68</v>
      </c>
    </row>
    <row r="14" spans="1:3">
      <c r="A14" s="4" t="s">
        <v>69</v>
      </c>
      <c r="B14" s="5" t="n">
        <v>0</v>
      </c>
      <c r="C14" s="5" t="n">
        <v>0</v>
      </c>
    </row>
    <row r="15" spans="1:3">
      <c r="A15" s="4" t="s">
        <v>70</v>
      </c>
      <c r="B15" s="6" t="n">
        <v>-1575358</v>
      </c>
      <c r="C15" s="6" t="n">
        <v>-280708</v>
      </c>
    </row>
    <row r="16" spans="1:3">
      <c r="A16" s="4" t="s">
        <v>71</v>
      </c>
      <c r="B16" s="8" t="n">
        <v>-0.01</v>
      </c>
      <c r="C16" s="6" t="n">
        <v>0</v>
      </c>
    </row>
    <row r="17" spans="1:3">
      <c r="A17" s="4" t="s">
        <v>72</v>
      </c>
      <c r="B17" s="5" t="n">
        <v>154347356</v>
      </c>
      <c r="C17" s="5" t="n">
        <v>944481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50</v>
      </c>
      <c r="B1" s="2" t="s">
        <v>2</v>
      </c>
      <c r="C1" s="2" t="s">
        <v>32</v>
      </c>
    </row>
    <row r="2" spans="1:3">
      <c r="A2" s="3" t="s">
        <v>351</v>
      </c>
    </row>
    <row r="3" spans="1:3">
      <c r="A3" s="4" t="s">
        <v>352</v>
      </c>
      <c r="B3" s="6" t="n">
        <v>3874</v>
      </c>
      <c r="C3" s="6" t="n">
        <v>6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53</v>
      </c>
      <c r="B1" s="2" t="s">
        <v>2</v>
      </c>
      <c r="C1" s="2" t="s">
        <v>32</v>
      </c>
      <c r="D1" s="2" t="s">
        <v>354</v>
      </c>
      <c r="E1" s="2" t="s">
        <v>355</v>
      </c>
    </row>
    <row r="2" spans="1:5">
      <c r="A2" s="3" t="s">
        <v>356</v>
      </c>
    </row>
    <row r="3" spans="1:5">
      <c r="A3" s="4" t="s">
        <v>357</v>
      </c>
      <c r="D3" s="6" t="n">
        <v>27000</v>
      </c>
      <c r="E3" s="6" t="n">
        <v>27000</v>
      </c>
    </row>
    <row r="4" spans="1:5">
      <c r="A4" s="4" t="s">
        <v>358</v>
      </c>
      <c r="B4" s="6" t="n">
        <v>22000</v>
      </c>
      <c r="C4" s="6" t="n">
        <v>2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9</v>
      </c>
      <c r="B1" s="2" t="s">
        <v>2</v>
      </c>
      <c r="C1" s="2" t="s">
        <v>32</v>
      </c>
    </row>
    <row r="2" spans="1:3">
      <c r="A2" s="3" t="s">
        <v>164</v>
      </c>
    </row>
    <row r="3" spans="1:3">
      <c r="A3" s="4" t="s">
        <v>360</v>
      </c>
      <c r="B3" s="6" t="n">
        <v>22000</v>
      </c>
      <c r="C3" s="6" t="n">
        <v>22000</v>
      </c>
    </row>
    <row r="4" spans="1:3">
      <c r="A4" s="4" t="s">
        <v>361</v>
      </c>
      <c r="B4" s="5" t="n">
        <v>0</v>
      </c>
      <c r="C4" s="5" t="n">
        <v>4850</v>
      </c>
    </row>
    <row r="5" spans="1:3">
      <c r="A5" s="4" t="s">
        <v>362</v>
      </c>
      <c r="B5" s="6" t="n">
        <v>22000</v>
      </c>
      <c r="C5" s="6" t="n">
        <v>268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326</v>
      </c>
      <c r="C1" s="2" t="s">
        <v>364</v>
      </c>
      <c r="D1" s="2" t="s">
        <v>365</v>
      </c>
      <c r="E1" s="2" t="s">
        <v>366</v>
      </c>
    </row>
    <row r="2" spans="1:5">
      <c r="A2" s="3" t="s">
        <v>367</v>
      </c>
    </row>
    <row r="3" spans="1:5">
      <c r="A3" s="4" t="s">
        <v>368</v>
      </c>
      <c r="C3" s="6" t="n">
        <v>40000</v>
      </c>
      <c r="D3" s="6" t="n">
        <v>15000</v>
      </c>
      <c r="E3" s="6" t="n">
        <v>15000</v>
      </c>
    </row>
    <row r="4" spans="1:5">
      <c r="A4" s="4" t="s">
        <v>369</v>
      </c>
      <c r="C4" s="4" t="s">
        <v>370</v>
      </c>
      <c r="D4" s="4" t="s">
        <v>371</v>
      </c>
      <c r="E4" s="4" t="s">
        <v>371</v>
      </c>
    </row>
    <row r="5" spans="1:5">
      <c r="A5" s="4" t="s">
        <v>372</v>
      </c>
      <c r="C5" s="6" t="n">
        <v>10000</v>
      </c>
      <c r="D5" s="6" t="n">
        <v>9900</v>
      </c>
      <c r="E5" s="6" t="n">
        <v>9900</v>
      </c>
    </row>
    <row r="6" spans="1:5">
      <c r="A6" s="4" t="s">
        <v>373</v>
      </c>
      <c r="C6" s="6" t="n">
        <v>50000</v>
      </c>
    </row>
    <row r="7" spans="1:5">
      <c r="A7" s="4" t="s">
        <v>374</v>
      </c>
      <c r="B7" s="8" t="n">
        <v>28647.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5</v>
      </c>
      <c r="B1" s="2" t="s">
        <v>2</v>
      </c>
      <c r="C1" s="2" t="s">
        <v>32</v>
      </c>
    </row>
    <row r="2" spans="1:3">
      <c r="A2" s="3" t="s">
        <v>376</v>
      </c>
    </row>
    <row r="3" spans="1:3">
      <c r="A3" s="4" t="s">
        <v>377</v>
      </c>
      <c r="C3" s="6" t="n">
        <v>24900</v>
      </c>
    </row>
    <row r="4" spans="1:3">
      <c r="A4" s="4" t="s">
        <v>378</v>
      </c>
      <c r="C4" s="5" t="n">
        <v>4049</v>
      </c>
    </row>
    <row r="5" spans="1:3">
      <c r="A5" s="4" t="s">
        <v>379</v>
      </c>
      <c r="B5" s="6" t="n">
        <v>50000</v>
      </c>
      <c r="C5" s="5" t="n">
        <v>50000</v>
      </c>
    </row>
    <row r="6" spans="1:3">
      <c r="A6" s="4" t="s">
        <v>378</v>
      </c>
      <c r="B6" s="5" t="n">
        <v>9863</v>
      </c>
      <c r="C6" s="5" t="n">
        <v>4931</v>
      </c>
    </row>
    <row r="7" spans="1:3">
      <c r="A7" s="4" t="s">
        <v>380</v>
      </c>
      <c r="B7" s="6" t="n">
        <v>59863</v>
      </c>
      <c r="C7" s="6" t="n">
        <v>838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1</v>
      </c>
      <c r="B1" s="2" t="s">
        <v>382</v>
      </c>
    </row>
    <row r="2" spans="1:2">
      <c r="A2" s="3" t="s">
        <v>383</v>
      </c>
    </row>
    <row r="3" spans="1:2">
      <c r="A3" s="4" t="s">
        <v>384</v>
      </c>
      <c r="B3" s="4" t="s">
        <v>385</v>
      </c>
    </row>
    <row r="4" spans="1:2">
      <c r="A4" s="4" t="s">
        <v>386</v>
      </c>
      <c r="B4" s="6" t="n">
        <v>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4" t="s">
        <v>390</v>
      </c>
      <c r="B3" s="6" t="n">
        <v>10000000</v>
      </c>
    </row>
    <row r="4" spans="1:2">
      <c r="A4" s="4" t="s">
        <v>391</v>
      </c>
      <c r="B4" s="4" t="s">
        <v>392</v>
      </c>
    </row>
    <row r="5" spans="1:2">
      <c r="A5" s="4" t="s">
        <v>393</v>
      </c>
      <c r="B5" s="6" t="n">
        <v>5000000</v>
      </c>
    </row>
    <row r="6" spans="1:2">
      <c r="A6" s="4" t="s">
        <v>394</v>
      </c>
      <c r="B6"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4" t="s">
        <v>399</v>
      </c>
      <c r="B3" s="6" t="n">
        <v>4000000</v>
      </c>
    </row>
    <row r="4" spans="1:2">
      <c r="A4" s="4" t="s">
        <v>400</v>
      </c>
      <c r="B4" s="4" t="s">
        <v>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401</v>
      </c>
      <c r="B1" s="2" t="s">
        <v>402</v>
      </c>
      <c r="C1" s="2" t="s">
        <v>403</v>
      </c>
      <c r="D1" s="2" t="s">
        <v>404</v>
      </c>
      <c r="E1" s="2" t="s">
        <v>405</v>
      </c>
      <c r="F1" s="2" t="s">
        <v>406</v>
      </c>
      <c r="G1" s="2" t="s">
        <v>407</v>
      </c>
      <c r="H1" s="2" t="s">
        <v>408</v>
      </c>
      <c r="I1" s="2" t="s">
        <v>409</v>
      </c>
      <c r="J1" s="2" t="s">
        <v>410</v>
      </c>
      <c r="K1" s="2" t="s">
        <v>411</v>
      </c>
      <c r="L1" s="2" t="s">
        <v>412</v>
      </c>
    </row>
    <row r="2" spans="1:12">
      <c r="A2" s="3" t="s">
        <v>413</v>
      </c>
    </row>
    <row r="3" spans="1:12">
      <c r="A3" s="4" t="s">
        <v>414</v>
      </c>
      <c r="L3" s="5" t="n">
        <v>2000000</v>
      </c>
    </row>
    <row r="4" spans="1:12">
      <c r="A4" s="4" t="s">
        <v>415</v>
      </c>
      <c r="L4" s="8" t="n">
        <v>0.01</v>
      </c>
    </row>
    <row r="5" spans="1:12">
      <c r="A5" s="4" t="s">
        <v>416</v>
      </c>
      <c r="K5" s="5" t="n">
        <v>20000000</v>
      </c>
    </row>
    <row r="6" spans="1:12">
      <c r="A6" s="4" t="s">
        <v>417</v>
      </c>
      <c r="K6" s="8" t="n">
        <v>0.01</v>
      </c>
    </row>
    <row r="7" spans="1:12">
      <c r="A7" s="4" t="s">
        <v>418</v>
      </c>
      <c r="K7" s="6" t="n">
        <v>200000</v>
      </c>
    </row>
    <row r="8" spans="1:12">
      <c r="A8" s="4" t="s">
        <v>419</v>
      </c>
      <c r="B8" s="6" t="n">
        <v>10000</v>
      </c>
      <c r="C8" s="6" t="n">
        <v>20000</v>
      </c>
      <c r="F8" s="6" t="n">
        <v>3750</v>
      </c>
      <c r="J8" s="6" t="n">
        <v>37500</v>
      </c>
    </row>
    <row r="9" spans="1:12">
      <c r="A9" s="4" t="s">
        <v>420</v>
      </c>
      <c r="B9" s="5" t="n">
        <v>1000000</v>
      </c>
      <c r="C9" s="5" t="n">
        <v>2000000</v>
      </c>
      <c r="D9" s="5" t="n">
        <v>375000</v>
      </c>
      <c r="J9" s="5" t="n">
        <v>3750000</v>
      </c>
    </row>
    <row r="10" spans="1:12">
      <c r="A10" s="4" t="s">
        <v>421</v>
      </c>
      <c r="B10" s="8" t="n">
        <v>0.01</v>
      </c>
      <c r="C10" s="8" t="n">
        <v>0.01</v>
      </c>
      <c r="D10" s="8" t="n">
        <v>0.01</v>
      </c>
      <c r="J10" s="8" t="n">
        <v>0.01</v>
      </c>
    </row>
    <row r="11" spans="1:12">
      <c r="A11" s="4" t="s">
        <v>422</v>
      </c>
      <c r="I11" s="6" t="n">
        <v>15000</v>
      </c>
    </row>
    <row r="12" spans="1:12">
      <c r="A12" s="4" t="s">
        <v>423</v>
      </c>
      <c r="I12" s="6" t="n">
        <v>36000</v>
      </c>
    </row>
    <row r="13" spans="1:12">
      <c r="A13" s="4" t="s">
        <v>424</v>
      </c>
      <c r="H13" s="5" t="n">
        <v>1500000</v>
      </c>
    </row>
    <row r="14" spans="1:12">
      <c r="A14" s="4" t="s">
        <v>425</v>
      </c>
      <c r="H14" s="5" t="n">
        <v>3600000</v>
      </c>
    </row>
    <row r="15" spans="1:12">
      <c r="A15" s="4" t="s">
        <v>426</v>
      </c>
      <c r="H15" s="8" t="n">
        <v>0.01</v>
      </c>
    </row>
    <row r="16" spans="1:12">
      <c r="A16" s="4" t="s">
        <v>427</v>
      </c>
      <c r="F16" s="5" t="n">
        <v>2400000</v>
      </c>
      <c r="G16" s="5" t="n">
        <v>2000000</v>
      </c>
    </row>
    <row r="17" spans="1:12">
      <c r="A17" s="4" t="s">
        <v>428</v>
      </c>
      <c r="F17" s="8" t="n">
        <v>0.01</v>
      </c>
      <c r="G17" s="8" t="n">
        <v>0.01</v>
      </c>
    </row>
    <row r="18" spans="1:12">
      <c r="A18" s="4" t="s">
        <v>429</v>
      </c>
      <c r="E18" s="6" t="n">
        <v>20000</v>
      </c>
    </row>
    <row r="19" spans="1:12">
      <c r="A19" s="4" t="s">
        <v>427</v>
      </c>
      <c r="G19" s="5" t="n">
        <v>3000000</v>
      </c>
    </row>
    <row r="20" spans="1:12">
      <c r="A20" s="4" t="s">
        <v>428</v>
      </c>
      <c r="G20" s="8" t="n">
        <v>0.01</v>
      </c>
    </row>
    <row r="21" spans="1:12">
      <c r="A21" s="4" t="s">
        <v>429</v>
      </c>
      <c r="E21" s="6" t="n">
        <v>30000</v>
      </c>
    </row>
    <row r="22" spans="1:12">
      <c r="A22" s="4" t="s">
        <v>430</v>
      </c>
      <c r="F22" s="5" t="n">
        <v>4000000</v>
      </c>
    </row>
    <row r="23" spans="1:12">
      <c r="A23" s="4" t="s">
        <v>431</v>
      </c>
      <c r="F23"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2"/>
    <col customWidth="1" max="6" min="6" width="21"/>
  </cols>
  <sheetData>
    <row r="1" spans="1:6">
      <c r="A1" s="1" t="s">
        <v>73</v>
      </c>
      <c r="B1" s="2" t="s">
        <v>74</v>
      </c>
      <c r="C1" s="2" t="s">
        <v>75</v>
      </c>
      <c r="D1" s="2" t="s">
        <v>76</v>
      </c>
      <c r="E1" s="2" t="s">
        <v>47</v>
      </c>
      <c r="F1" s="2" t="s">
        <v>77</v>
      </c>
    </row>
    <row r="2" spans="1:6">
      <c r="A2" s="4" t="s">
        <v>78</v>
      </c>
      <c r="B2" s="5" t="n">
        <v>92700034</v>
      </c>
      <c r="C2" s="5" t="n">
        <v>92700</v>
      </c>
      <c r="D2" s="5" t="n">
        <v>3477256</v>
      </c>
      <c r="E2" s="5" t="n">
        <v>-4257005</v>
      </c>
      <c r="F2" s="5" t="n">
        <v>-687049</v>
      </c>
    </row>
    <row r="3" spans="1:6">
      <c r="A3" s="4" t="s">
        <v>79</v>
      </c>
      <c r="B3" s="5" t="n">
        <v>1250000</v>
      </c>
      <c r="C3" s="5" t="n">
        <v>1250</v>
      </c>
      <c r="D3" s="5" t="n">
        <v>48750</v>
      </c>
      <c r="E3" s="5" t="n">
        <v>0</v>
      </c>
      <c r="F3" s="5" t="n">
        <v>50000</v>
      </c>
    </row>
    <row r="4" spans="1:6">
      <c r="A4" s="4" t="s">
        <v>80</v>
      </c>
      <c r="B4" s="5" t="n">
        <v>505000</v>
      </c>
      <c r="C4" s="5" t="n">
        <v>505</v>
      </c>
      <c r="D4" s="5" t="n">
        <v>19695</v>
      </c>
      <c r="E4" s="5" t="n">
        <v>0</v>
      </c>
      <c r="F4" s="5" t="n">
        <v>20200</v>
      </c>
    </row>
    <row r="5" spans="1:6">
      <c r="A5" s="4" t="s">
        <v>81</v>
      </c>
      <c r="B5" s="5" t="n">
        <v>250000</v>
      </c>
      <c r="C5" s="5" t="n">
        <v>250</v>
      </c>
      <c r="D5" s="5" t="n">
        <v>9750</v>
      </c>
      <c r="E5" s="5" t="n">
        <v>0</v>
      </c>
      <c r="F5" s="5" t="n">
        <v>10000</v>
      </c>
    </row>
    <row r="6" spans="1:6">
      <c r="A6" s="4" t="s">
        <v>82</v>
      </c>
      <c r="B6" s="5" t="n">
        <v>66667</v>
      </c>
      <c r="C6" s="5" t="n">
        <v>67</v>
      </c>
      <c r="D6" s="5" t="n">
        <v>4933</v>
      </c>
      <c r="E6" s="5" t="n">
        <v>0</v>
      </c>
      <c r="F6" s="5" t="n">
        <v>5000</v>
      </c>
    </row>
    <row r="7" spans="1:6">
      <c r="A7" s="4" t="s">
        <v>83</v>
      </c>
      <c r="C7" s="6" t="n">
        <v>0</v>
      </c>
      <c r="D7" s="6" t="n">
        <v>0</v>
      </c>
      <c r="E7" s="6" t="n">
        <v>-280708</v>
      </c>
      <c r="F7" s="6" t="n">
        <v>-280708</v>
      </c>
    </row>
    <row r="8" spans="1:6">
      <c r="A8" s="4" t="s">
        <v>84</v>
      </c>
      <c r="B8" s="5" t="n">
        <v>94771701</v>
      </c>
      <c r="C8" s="5" t="n">
        <v>94772</v>
      </c>
      <c r="D8" s="5" t="n">
        <v>3560384</v>
      </c>
      <c r="E8" s="5" t="n">
        <v>-4537713</v>
      </c>
      <c r="F8" s="5" t="n">
        <v>-882557</v>
      </c>
    </row>
    <row r="9" spans="1:6">
      <c r="A9" s="4" t="s">
        <v>85</v>
      </c>
      <c r="B9" s="5" t="n">
        <v>26000000</v>
      </c>
      <c r="C9" s="5" t="n">
        <v>26000</v>
      </c>
      <c r="D9" s="5" t="n">
        <v>286000</v>
      </c>
      <c r="E9" s="5" t="n">
        <v>0</v>
      </c>
      <c r="F9" s="5" t="n">
        <v>312000</v>
      </c>
    </row>
    <row r="10" spans="1:6">
      <c r="A10" s="4" t="s">
        <v>86</v>
      </c>
      <c r="B10" s="5" t="n">
        <v>6500000</v>
      </c>
      <c r="C10" s="5" t="n">
        <v>6500</v>
      </c>
      <c r="D10" s="5" t="n">
        <v>156000</v>
      </c>
      <c r="E10" s="5" t="n">
        <v>0</v>
      </c>
      <c r="F10" s="5" t="n">
        <v>162500</v>
      </c>
    </row>
    <row r="11" spans="1:6">
      <c r="A11" s="4" t="s">
        <v>87</v>
      </c>
      <c r="B11" s="5" t="n">
        <v>1000000</v>
      </c>
      <c r="C11" s="5" t="n">
        <v>1000</v>
      </c>
      <c r="D11" s="5" t="n">
        <v>24000</v>
      </c>
      <c r="E11" s="5" t="n">
        <v>0</v>
      </c>
      <c r="F11" s="5" t="n">
        <v>25000</v>
      </c>
    </row>
    <row r="12" spans="1:6">
      <c r="A12" s="4" t="s">
        <v>88</v>
      </c>
      <c r="B12" s="5" t="n">
        <v>16000000</v>
      </c>
      <c r="C12" s="5" t="n">
        <v>16000</v>
      </c>
      <c r="D12" s="5" t="n">
        <v>784000</v>
      </c>
      <c r="E12" s="5" t="n">
        <v>0</v>
      </c>
      <c r="F12" s="5" t="n">
        <v>800000</v>
      </c>
    </row>
    <row r="13" spans="1:6">
      <c r="A13" s="4" t="s">
        <v>89</v>
      </c>
      <c r="B13" s="5" t="n">
        <v>6668000</v>
      </c>
      <c r="C13" s="5" t="n">
        <v>6668</v>
      </c>
      <c r="D13" s="5" t="n">
        <v>326732</v>
      </c>
      <c r="E13" s="5" t="n">
        <v>0</v>
      </c>
      <c r="F13" s="5" t="n">
        <v>333400</v>
      </c>
    </row>
    <row r="14" spans="1:6">
      <c r="A14" s="4" t="s">
        <v>90</v>
      </c>
      <c r="B14" s="5" t="n">
        <v>4000000</v>
      </c>
      <c r="C14" s="5" t="n">
        <v>4000</v>
      </c>
      <c r="D14" s="5" t="n">
        <v>236000</v>
      </c>
      <c r="E14" s="5" t="n">
        <v>0</v>
      </c>
      <c r="F14" s="5" t="n">
        <v>240000</v>
      </c>
    </row>
    <row r="15" spans="1:6">
      <c r="A15" s="4" t="s">
        <v>91</v>
      </c>
      <c r="B15" s="5" t="n">
        <v>500000</v>
      </c>
      <c r="C15" s="5" t="n">
        <v>500</v>
      </c>
      <c r="D15" s="5" t="n">
        <v>4500</v>
      </c>
      <c r="E15" s="5" t="n">
        <v>0</v>
      </c>
      <c r="F15" s="5" t="n">
        <v>5000</v>
      </c>
    </row>
    <row r="16" spans="1:6">
      <c r="A16" s="4" t="s">
        <v>92</v>
      </c>
      <c r="B16" s="5" t="n">
        <v>1100000</v>
      </c>
      <c r="C16" s="5" t="n">
        <v>1100</v>
      </c>
      <c r="D16" s="5" t="n">
        <v>31900</v>
      </c>
      <c r="E16" s="5" t="n">
        <v>0</v>
      </c>
      <c r="F16" s="5" t="n">
        <v>33000</v>
      </c>
    </row>
    <row r="17" spans="1:6">
      <c r="A17" s="4" t="s">
        <v>93</v>
      </c>
      <c r="B17" s="5" t="n">
        <v>500000</v>
      </c>
      <c r="C17" s="5" t="n">
        <v>500</v>
      </c>
      <c r="D17" s="5" t="n">
        <v>4500</v>
      </c>
      <c r="E17" s="5" t="n">
        <v>0</v>
      </c>
      <c r="F17" s="5" t="n">
        <v>5000</v>
      </c>
    </row>
    <row r="18" spans="1:6">
      <c r="A18" s="4" t="s">
        <v>94</v>
      </c>
      <c r="B18" s="5" t="n">
        <v>750000</v>
      </c>
      <c r="C18" s="5" t="n">
        <v>750</v>
      </c>
      <c r="D18" s="5" t="n">
        <v>6750</v>
      </c>
      <c r="E18" s="5" t="n">
        <v>0</v>
      </c>
      <c r="F18" s="5" t="n">
        <v>7500</v>
      </c>
    </row>
    <row r="19" spans="1:6">
      <c r="A19" s="4" t="s">
        <v>95</v>
      </c>
      <c r="B19" s="5" t="n">
        <v>250000</v>
      </c>
      <c r="C19" s="5" t="n">
        <v>250</v>
      </c>
      <c r="D19" s="5" t="n">
        <v>2250</v>
      </c>
      <c r="E19" s="5" t="n">
        <v>0</v>
      </c>
      <c r="F19" s="5" t="n">
        <v>2500</v>
      </c>
    </row>
    <row r="20" spans="1:6">
      <c r="A20" s="4" t="s">
        <v>96</v>
      </c>
      <c r="B20" s="5" t="n">
        <v>1000000</v>
      </c>
      <c r="C20" s="5" t="n">
        <v>1000</v>
      </c>
      <c r="D20" s="5" t="n">
        <v>9000</v>
      </c>
      <c r="E20" s="5" t="n">
        <v>0</v>
      </c>
      <c r="F20" s="5" t="n">
        <v>10000</v>
      </c>
    </row>
    <row r="21" spans="1:6">
      <c r="A21" s="4" t="s">
        <v>97</v>
      </c>
      <c r="B21" s="5" t="n">
        <v>1000000</v>
      </c>
      <c r="C21" s="5" t="n">
        <v>1000</v>
      </c>
      <c r="D21" s="5" t="n">
        <v>21000</v>
      </c>
      <c r="E21" s="5" t="n">
        <v>0</v>
      </c>
      <c r="F21" s="5" t="n">
        <v>22000</v>
      </c>
    </row>
    <row r="22" spans="1:6">
      <c r="A22" s="4" t="s">
        <v>98</v>
      </c>
      <c r="B22" s="5" t="n">
        <v>500000</v>
      </c>
      <c r="C22" s="5" t="n">
        <v>500</v>
      </c>
      <c r="D22" s="5" t="n">
        <v>4500</v>
      </c>
      <c r="E22" s="5" t="n">
        <v>0</v>
      </c>
      <c r="F22" s="5" t="n">
        <v>5000</v>
      </c>
    </row>
    <row r="23" spans="1:6">
      <c r="A23" s="4" t="s">
        <v>99</v>
      </c>
      <c r="B23" s="5" t="n">
        <v>250000</v>
      </c>
      <c r="C23" s="5" t="n">
        <v>250</v>
      </c>
      <c r="D23" s="5" t="n">
        <v>2250</v>
      </c>
      <c r="E23" s="5" t="n">
        <v>0</v>
      </c>
      <c r="F23" s="5" t="n">
        <v>2500</v>
      </c>
    </row>
    <row r="24" spans="1:6">
      <c r="A24" s="4" t="s">
        <v>100</v>
      </c>
      <c r="B24" s="5" t="n">
        <v>4000000</v>
      </c>
      <c r="C24" s="5" t="n">
        <v>4000</v>
      </c>
      <c r="D24" s="5" t="n">
        <v>0</v>
      </c>
      <c r="E24" s="5" t="n">
        <v>0</v>
      </c>
      <c r="F24" s="5" t="n">
        <v>4000</v>
      </c>
    </row>
    <row r="25" spans="1:6">
      <c r="A25" s="4" t="s">
        <v>101</v>
      </c>
      <c r="B25" s="5" t="n">
        <v>1200000</v>
      </c>
      <c r="C25" s="5" t="n">
        <v>1200</v>
      </c>
      <c r="D25" s="5" t="n">
        <v>10800</v>
      </c>
      <c r="E25" s="5" t="n">
        <v>0</v>
      </c>
      <c r="F25" s="5" t="n">
        <v>12000</v>
      </c>
    </row>
    <row r="26" spans="1:6">
      <c r="A26" s="4" t="s">
        <v>102</v>
      </c>
      <c r="B26" s="5" t="n">
        <v>1000000</v>
      </c>
      <c r="C26" s="5" t="n">
        <v>1000</v>
      </c>
      <c r="D26" s="5" t="n">
        <v>9000</v>
      </c>
      <c r="E26" s="5" t="n">
        <v>0</v>
      </c>
      <c r="F26" s="5" t="n">
        <v>10000</v>
      </c>
    </row>
    <row r="27" spans="1:6">
      <c r="A27" s="4" t="s">
        <v>103</v>
      </c>
      <c r="B27" s="5" t="n">
        <v>-4000000</v>
      </c>
      <c r="C27" s="5" t="n">
        <v>-4000</v>
      </c>
      <c r="D27" s="5" t="n">
        <v>0</v>
      </c>
      <c r="E27" s="5" t="n">
        <v>0</v>
      </c>
      <c r="F27" s="5" t="n">
        <v>-4000</v>
      </c>
    </row>
    <row r="28" spans="1:6">
      <c r="A28" s="4" t="s">
        <v>104</v>
      </c>
      <c r="C28" s="6" t="n">
        <v>0</v>
      </c>
      <c r="D28" s="6" t="n">
        <v>0</v>
      </c>
      <c r="E28" s="6" t="n">
        <v>-1575358</v>
      </c>
      <c r="F28" s="6" t="n">
        <v>-1575358</v>
      </c>
    </row>
    <row r="29" spans="1:6">
      <c r="A29" s="4" t="s">
        <v>105</v>
      </c>
      <c r="B29" s="5" t="n">
        <v>162989701</v>
      </c>
      <c r="C29" s="5" t="n">
        <v>162990</v>
      </c>
      <c r="D29" s="5" t="n">
        <v>5479566</v>
      </c>
      <c r="E29" s="5" t="n">
        <v>-6113071</v>
      </c>
      <c r="F29" s="5" t="n">
        <v>-470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108</v>
      </c>
      <c r="B4" s="6" t="n">
        <v>-1575358</v>
      </c>
      <c r="C4" s="6" t="n">
        <v>-280708</v>
      </c>
    </row>
    <row r="5" spans="1:3">
      <c r="A5" s="3" t="s">
        <v>109</v>
      </c>
    </row>
    <row r="6" spans="1:3">
      <c r="A6" s="4" t="s">
        <v>110</v>
      </c>
      <c r="B6" s="5" t="n">
        <v>235300</v>
      </c>
      <c r="C6" s="5" t="n">
        <v>237580</v>
      </c>
    </row>
    <row r="7" spans="1:3">
      <c r="A7" s="4" t="s">
        <v>111</v>
      </c>
      <c r="B7" s="5" t="n">
        <v>920000</v>
      </c>
      <c r="C7" s="5" t="n">
        <v>0</v>
      </c>
    </row>
    <row r="8" spans="1:3">
      <c r="A8" s="4" t="s">
        <v>112</v>
      </c>
      <c r="B8" s="5" t="n">
        <v>120000</v>
      </c>
      <c r="C8" s="5" t="n">
        <v>0</v>
      </c>
    </row>
    <row r="9" spans="1:3">
      <c r="A9" s="4" t="s">
        <v>113</v>
      </c>
      <c r="B9" s="5" t="n">
        <v>780900</v>
      </c>
      <c r="C9" s="5" t="n">
        <v>50000</v>
      </c>
    </row>
    <row r="10" spans="1:3">
      <c r="A10" s="4" t="s">
        <v>114</v>
      </c>
      <c r="B10" s="5" t="n">
        <v>4932</v>
      </c>
      <c r="C10" s="5" t="n">
        <v>6132</v>
      </c>
    </row>
    <row r="11" spans="1:3">
      <c r="A11" s="4" t="s">
        <v>115</v>
      </c>
      <c r="B11" s="5" t="n">
        <v>82000</v>
      </c>
      <c r="C11" s="5" t="n">
        <v>20200</v>
      </c>
    </row>
    <row r="12" spans="1:3">
      <c r="A12" s="4" t="s">
        <v>116</v>
      </c>
      <c r="B12" s="5" t="n">
        <v>120249</v>
      </c>
      <c r="C12" s="5" t="n">
        <v>15479</v>
      </c>
    </row>
    <row r="13" spans="1:3">
      <c r="A13" s="4" t="s">
        <v>117</v>
      </c>
      <c r="B13" s="5" t="n">
        <v>688023</v>
      </c>
      <c r="C13" s="5" t="n">
        <v>48683</v>
      </c>
    </row>
    <row r="14" spans="1:3">
      <c r="A14" s="3" t="s">
        <v>118</v>
      </c>
    </row>
    <row r="15" spans="1:3">
      <c r="A15" s="4" t="s">
        <v>119</v>
      </c>
      <c r="B15" s="5" t="n">
        <v>-738728</v>
      </c>
      <c r="C15" s="5" t="n">
        <v>-63672</v>
      </c>
    </row>
    <row r="16" spans="1:3">
      <c r="A16" s="4" t="s">
        <v>120</v>
      </c>
      <c r="B16" s="5" t="n">
        <v>-33800</v>
      </c>
      <c r="C16" s="5" t="n">
        <v>-28950</v>
      </c>
    </row>
    <row r="17" spans="1:3">
      <c r="A17" s="4" t="s">
        <v>121</v>
      </c>
      <c r="B17" s="5" t="n">
        <v>0</v>
      </c>
      <c r="C17" s="5" t="n">
        <v>-28950</v>
      </c>
    </row>
    <row r="18" spans="1:3">
      <c r="A18" s="4" t="s">
        <v>122</v>
      </c>
      <c r="B18" s="5" t="n">
        <v>84500</v>
      </c>
      <c r="C18" s="5" t="n">
        <v>15000</v>
      </c>
    </row>
    <row r="19" spans="1:3">
      <c r="A19" s="4" t="s">
        <v>123</v>
      </c>
      <c r="B19" s="5" t="n">
        <v>-688028</v>
      </c>
      <c r="C19" s="5" t="n">
        <v>-48672</v>
      </c>
    </row>
    <row r="20" spans="1:3">
      <c r="A20" s="4" t="s">
        <v>124</v>
      </c>
      <c r="B20" s="5" t="n">
        <v>-5</v>
      </c>
      <c r="C20" s="5" t="n">
        <v>11</v>
      </c>
    </row>
    <row r="21" spans="1:3">
      <c r="A21" s="4" t="s">
        <v>125</v>
      </c>
      <c r="B21" s="5" t="n">
        <v>85</v>
      </c>
      <c r="C21" s="5" t="n">
        <v>74</v>
      </c>
    </row>
    <row r="22" spans="1:3">
      <c r="A22" s="4" t="s">
        <v>126</v>
      </c>
      <c r="B22" s="5" t="n">
        <v>80</v>
      </c>
      <c r="C22" s="5" t="n">
        <v>85</v>
      </c>
    </row>
    <row r="23" spans="1:3">
      <c r="A23" s="3" t="s">
        <v>127</v>
      </c>
    </row>
    <row r="24" spans="1:3">
      <c r="A24" s="4" t="s">
        <v>128</v>
      </c>
      <c r="B24" s="5" t="n">
        <v>0</v>
      </c>
      <c r="C24" s="5" t="n">
        <v>0</v>
      </c>
    </row>
    <row r="25" spans="1:3">
      <c r="A25" s="4" t="s">
        <v>129</v>
      </c>
      <c r="B25" s="5" t="n">
        <v>0</v>
      </c>
      <c r="C25" s="5" t="n">
        <v>0</v>
      </c>
    </row>
    <row r="26" spans="1:3">
      <c r="A26" s="3" t="s">
        <v>130</v>
      </c>
    </row>
    <row r="27" spans="1:3">
      <c r="A27" s="4" t="s">
        <v>131</v>
      </c>
      <c r="B27" s="6" t="n">
        <v>780900</v>
      </c>
      <c r="C27"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32</v>
      </c>
      <c r="B1" s="2" t="s">
        <v>1</v>
      </c>
    </row>
    <row r="2" spans="1:2">
      <c r="B2" s="2" t="s">
        <v>133</v>
      </c>
    </row>
    <row r="3" spans="1:2">
      <c r="A3" s="3" t="s">
        <v>134</v>
      </c>
    </row>
    <row r="4" spans="1:2">
      <c r="A4" s="4" t="s">
        <v>135</v>
      </c>
      <c r="B4" s="5" t="n">
        <v>1250000</v>
      </c>
    </row>
    <row r="5" spans="1:2">
      <c r="A5" s="4" t="s">
        <v>136</v>
      </c>
      <c r="B5" s="5" t="n">
        <v>21000000</v>
      </c>
    </row>
    <row r="6" spans="1:2">
      <c r="A6" s="4" t="s">
        <v>137</v>
      </c>
      <c r="B6" s="5" t="n">
        <v>6500000</v>
      </c>
    </row>
    <row r="7" spans="1:2">
      <c r="A7" s="4" t="s">
        <v>138</v>
      </c>
      <c r="B7" s="5" t="n">
        <v>6668000</v>
      </c>
    </row>
    <row r="8" spans="1:2">
      <c r="A8" s="4" t="s">
        <v>139</v>
      </c>
      <c r="B8" s="5" t="n">
        <v>1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0:36:58Z</dcterms:created>
  <dcterms:modified xmlns:dcterms="http://purl.org/dc/terms/" xmlns:xsi="http://www.w3.org/2001/XMLSchema-instance" xsi:type="dcterms:W3CDTF">2016-12-12T10:36:58Z</dcterms:modified>
</cp:coreProperties>
</file>